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New Accounting Standards" sheetId="11" r:id="rId11"/>
    <s:sheet name="Business Acquisitions" sheetId="12" r:id="rId12"/>
    <s:sheet name="Sale of Subsidiary and Assets" sheetId="13" r:id="rId13"/>
    <s:sheet name="Reserves for Credit Losses" sheetId="14" r:id="rId14"/>
    <s:sheet name="Goodwill and Other Intangible A" sheetId="15" r:id="rId15"/>
    <s:sheet name="Earnings per Share" sheetId="16" r:id="rId16"/>
    <s:sheet name="Derivative Instruments" sheetId="17" r:id="rId17"/>
    <s:sheet name="Financing and Other Debt" sheetId="18" r:id="rId18"/>
    <s:sheet name="Fair Value" sheetId="19" r:id="rId19"/>
    <s:sheet name="Accumulated Other Comprehensive" sheetId="20" r:id="rId20"/>
    <s:sheet name="Non-controlling Interests" sheetId="21" r:id="rId21"/>
    <s:sheet name="Income Taxes" sheetId="22" r:id="rId22"/>
    <s:sheet name="Commitments and Contingencies" sheetId="23" r:id="rId23"/>
    <s:sheet name="Restructuring" sheetId="24" r:id="rId24"/>
    <s:sheet name="Segment Information" sheetId="25" r:id="rId25"/>
    <s:sheet name="Supplementary Regulatory Capita" sheetId="26" r:id="rId26"/>
    <s:sheet name="Subsequent Events" sheetId="27" r:id="rId27"/>
    <s:sheet name="New Accounting Standards (Polic" sheetId="28" r:id="rId28"/>
    <s:sheet name="Basis of Presentation (Tables)" sheetId="29" r:id="rId29"/>
    <s:sheet name="Business Acquisitions (Tables)" sheetId="30" r:id="rId30"/>
    <s:sheet name="Reserves for Credit Losses (Tab" sheetId="31" r:id="rId31"/>
    <s:sheet name="Goodwill and Other Intangible32" sheetId="32" r:id="rId32"/>
    <s:sheet name="Earnings per Share (Tables)" sheetId="33" r:id="rId33"/>
    <s:sheet name="Derivative Instruments (Tables)" sheetId="34" r:id="rId34"/>
    <s:sheet name="Financing and Other Debt (Table" sheetId="35" r:id="rId35"/>
    <s:sheet name="Fair Value (Tables)" sheetId="36" r:id="rId36"/>
    <s:sheet name="Accumulated Other Comprehensi37" sheetId="37" r:id="rId37"/>
    <s:sheet name="Non-controlling Interests (Tabl" sheetId="38" r:id="rId38"/>
    <s:sheet name="Restructuring (Tables)" sheetId="39" r:id="rId39"/>
    <s:sheet name="Segment Information (Tables)" sheetId="40" r:id="rId40"/>
    <s:sheet name="Supplementary Regulatory Capi41" sheetId="41" r:id="rId41"/>
    <s:sheet name="Basis of Presentation (Details)" sheetId="42" r:id="rId42"/>
    <s:sheet name="Business Acquisitions  - Summar" sheetId="43" r:id="rId43"/>
    <s:sheet name="Business Acquisitions - Additio" sheetId="44" r:id="rId44"/>
    <s:sheet name="Sale of Subsidiary and Assets -" sheetId="45" r:id="rId45"/>
    <s:sheet name="Reserves for Credit Losses - Ad" sheetId="46" r:id="rId46"/>
    <s:sheet name="Reserves for Credit Losses - Ch" sheetId="47" r:id="rId47"/>
    <s:sheet name="Goodwill and Other Intangible48" sheetId="48" r:id="rId48"/>
    <s:sheet name="Goodwill and Other Intangible49" sheetId="49" r:id="rId49"/>
    <s:sheet name="Goodwill and Other Intangible50" sheetId="50" r:id="rId50"/>
    <s:sheet name="Goodwill and Other Intangible51" sheetId="51" r:id="rId51"/>
    <s:sheet name="Goodwill and Other Intangible52" sheetId="52" r:id="rId52"/>
    <s:sheet name="Earnings per Share - Reconcilia" sheetId="53" r:id="rId53"/>
    <s:sheet name="Earnings per Share - Stock Opti" sheetId="54" r:id="rId54"/>
    <s:sheet name="Derivative Instruments - Fuel D" sheetId="55" r:id="rId55"/>
    <s:sheet name="Derivative Instruments - Locati" sheetId="56" r:id="rId56"/>
    <s:sheet name="Derivative Instruments - Loca57" sheetId="57" r:id="rId57"/>
    <s:sheet name="Financing and Other Debt - Addi" sheetId="58" r:id="rId58"/>
    <s:sheet name="Financing and Other Debt - Sche" sheetId="59" r:id="rId59"/>
    <s:sheet name="Fair Value - Assets and Liabili" sheetId="60" r:id="rId60"/>
    <s:sheet name="Fair Value - Reconciliation of " sheetId="61" r:id="rId61"/>
    <s:sheet name="Fair Value - Additional Informa" sheetId="62" r:id="rId62"/>
    <s:sheet name="Accumulated Other Comprehensi63" sheetId="63" r:id="rId63"/>
    <s:sheet name="Non-controlling Interests - Add" sheetId="64" r:id="rId64"/>
    <s:sheet name="Non-controlling Interests - Red" sheetId="65" r:id="rId65"/>
    <s:sheet name="Income Taxes - Additional Infor" sheetId="66" r:id="rId66"/>
    <s:sheet name="Restructuring - Additional Info" sheetId="67" r:id="rId67"/>
    <s:sheet name="Segment Information - Additiona" sheetId="68" r:id="rId68"/>
    <s:sheet name="Segment Information - Reportabl" sheetId="69" r:id="rId69"/>
    <s:sheet name="Segment Information - Pre-Tax I" sheetId="70" r:id="rId70"/>
    <s:sheet name="Segment Information - Reconcili" sheetId="71" r:id="rId71"/>
    <s:sheet name="Supplementary Regulatory Capi72"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647">
  <si>
    <t>Document and Entity Information - shares</t>
  </si>
  <si>
    <t>6 Months Ended</t>
  </si>
  <si>
    <t>Jun. 30, 2016</t>
  </si>
  <si>
    <t>Aug. 04, 2016</t>
  </si>
  <si>
    <t>Document And Entity Information [Abstract]</t>
  </si>
  <si>
    <t>Entity Registrant Name</t>
  </si>
  <si>
    <t>WEX Inc.</t>
  </si>
  <si>
    <t>Trading Symbol</t>
  </si>
  <si>
    <t>WEX</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 (Q1,Q2,Q3,FY)</t>
  </si>
  <si>
    <t>Q2</t>
  </si>
  <si>
    <t>Amendment Flag</t>
  </si>
  <si>
    <t>false</t>
  </si>
  <si>
    <t>Entity Common Stock, Shares Outstanding</t>
  </si>
  <si>
    <t>CONDENSED CONSOLIDATED BALANCE SHEETS - USD ($) $ in Thousands</t>
  </si>
  <si>
    <t>Dec. 31, 2015</t>
  </si>
  <si>
    <t>Assets</t>
  </si>
  <si>
    <t>Cash and cash equivalents</t>
  </si>
  <si>
    <t>Accounts receivable (less reserve for credit losses of $13,064 in 2016 and $13,832 in 2015)</t>
  </si>
  <si>
    <t>Securitized accounts receivable, restricted</t>
  </si>
  <si>
    <t>Income taxes receivable</t>
  </si>
  <si>
    <t>Available-for-sale securities</t>
  </si>
  <si>
    <t>Fuel price derivatives, at fair value</t>
  </si>
  <si>
    <t>Property, equipment and capitalized software (net of accumulated depreciation of $212,060 in 2016 and $192,140 in 2015)</t>
  </si>
  <si>
    <t>Deferred income taxes, net</t>
  </si>
  <si>
    <t>Goodwill</t>
  </si>
  <si>
    <t>Other intangible assets, net</t>
  </si>
  <si>
    <t>Other assets</t>
  </si>
  <si>
    <t>Total assets</t>
  </si>
  <si>
    <t>Liabilities and Stockholders’ Equity</t>
  </si>
  <si>
    <t>Accounts payable</t>
  </si>
  <si>
    <t>Accrued expenses</t>
  </si>
  <si>
    <t>Income taxes payable</t>
  </si>
  <si>
    <t>Deposits</t>
  </si>
  <si>
    <t>Securitized debt</t>
  </si>
  <si>
    <t>Revolving line-of-credit facilities and term loan, net</t>
  </si>
  <si>
    <t>Notes outstanding, net</t>
  </si>
  <si>
    <t>Other debt</t>
  </si>
  <si>
    <t>Amounts due under tax receivable agreement</t>
  </si>
  <si>
    <t>Other liabilities</t>
  </si>
  <si>
    <t>Total liabilities</t>
  </si>
  <si>
    <t>Commitments and contingencies (Note 14)</t>
  </si>
  <si>
    <t xml:space="preserve"> </t>
  </si>
  <si>
    <t>Stockholders’ Equity</t>
  </si>
  <si>
    <t>Common stock $0.01 par value; 175,000 shares authorized; 43,146 shares issued in 2016 and 43,079 in 2015; 38,814 shares outstanding in 2016 and 38,746 in 2015</t>
  </si>
  <si>
    <t>Additional paid-in capital</t>
  </si>
  <si>
    <t>Non-controlling interest</t>
  </si>
  <si>
    <t>Retained earnings</t>
  </si>
  <si>
    <t>Accumulated other comprehensive income</t>
  </si>
  <si>
    <t>Less treasury stock at cost; 4,428 shares in 2016 and 2015</t>
  </si>
  <si>
    <t>Total stockholders’ equity</t>
  </si>
  <si>
    <t>Total liabilities and stockholders’ equity</t>
  </si>
  <si>
    <t>CONDENSED CONSOLIDATED BALANCE SHEETS (Parenthetical) - USD ($) $ in Thousands</t>
  </si>
  <si>
    <t>Statement of Financial Position [Abstract]</t>
  </si>
  <si>
    <t>Accounts receivable, reserve for credit losses</t>
  </si>
  <si>
    <t>Property, equipment and capitalized software, accumulated depreciation</t>
  </si>
  <si>
    <t>Common stock, par value (in dollars per share)</t>
  </si>
  <si>
    <t>Common stock, shares authorized</t>
  </si>
  <si>
    <t>Common stock, shares issued</t>
  </si>
  <si>
    <t>Common stock, shares outstanding</t>
  </si>
  <si>
    <t>Treasury stock, shares</t>
  </si>
  <si>
    <t>CONDENSED CONSOLIDATED STATEMENTS OF INCOME - USD ($) shares in Thousands, $ in Thousands</t>
  </si>
  <si>
    <t>3 Months Ended</t>
  </si>
  <si>
    <t>Jun. 30, 2015</t>
  </si>
  <si>
    <t>Revenues [Abstract]</t>
  </si>
  <si>
    <t>Payment processing revenue</t>
  </si>
  <si>
    <t>Account servicing revenue</t>
  </si>
  <si>
    <t>Finance fee revenue</t>
  </si>
  <si>
    <t>Other revenue</t>
  </si>
  <si>
    <t>Total revenues</t>
  </si>
  <si>
    <t>Expenses</t>
  </si>
  <si>
    <t>Salary and other personnel</t>
  </si>
  <si>
    <t>Restructuring</t>
  </si>
  <si>
    <t>Service fees</t>
  </si>
  <si>
    <t>Provision for credit losses</t>
  </si>
  <si>
    <t>Technology leasing and support</t>
  </si>
  <si>
    <t>Occupancy and equipment</t>
  </si>
  <si>
    <t>Depreciation and amortization</t>
  </si>
  <si>
    <t>Operating interest expense</t>
  </si>
  <si>
    <t>Cost of hardware and equipment sold</t>
  </si>
  <si>
    <t>Other</t>
  </si>
  <si>
    <t>Gain on divestiture</t>
  </si>
  <si>
    <t>Total operating expenses</t>
  </si>
  <si>
    <t>Operating income</t>
  </si>
  <si>
    <t>Financing interest expense</t>
  </si>
  <si>
    <t>Net foreign currency (loss) gain</t>
  </si>
  <si>
    <t>Net realized and unrealized (loss) gain on fuel price derivative instruments</t>
  </si>
  <si>
    <t>Income before income taxes</t>
  </si>
  <si>
    <t>Income taxes</t>
  </si>
  <si>
    <t>Net income</t>
  </si>
  <si>
    <t>Less: Net loss attributable to non-controlling interests</t>
  </si>
  <si>
    <t>Net earnings attributable to WEX Inc.</t>
  </si>
  <si>
    <t>Net earnings attributable to WEX Inc. per share:</t>
  </si>
  <si>
    <t>Basic (in dollars per share)</t>
  </si>
  <si>
    <t>Diluted (in dollars per share)</t>
  </si>
  <si>
    <t>Weighted average common shares outstanding:</t>
  </si>
  <si>
    <t>Basic (in shares)</t>
  </si>
  <si>
    <t>Diluted (in shares)</t>
  </si>
  <si>
    <t>CONDENSED CONSOLIDATED STATEMENTS OF COMPREHENSIVE INCOME - USD ($) $ in Thousands</t>
  </si>
  <si>
    <t>Statement of Comprehensive Income [Abstract]</t>
  </si>
  <si>
    <t>Changes in available-for-sale securities, net of tax effect of $63 and $(82) for the three months ended June 30, 2016 and 2015 and $160 and $(29) for the six months ended June 30, 2016 and 2015</t>
  </si>
  <si>
    <t>Foreign currency translation</t>
  </si>
  <si>
    <t>Comprehensive income</t>
  </si>
  <si>
    <t>Less: comprehensive (loss) income attributable to non-controlling interests</t>
  </si>
  <si>
    <t>Comprehensive income attributable to WEX Inc.</t>
  </si>
  <si>
    <t>CONDENSED CONSOLIDATED STATEMENTS OF COMPREHENSIVE INCOME (Parenthetical) - USD ($) $ in Thousands</t>
  </si>
  <si>
    <t>Changes in available-for-sale securities, tax effect</t>
  </si>
  <si>
    <t>CONDENSED CONSOLIDATED STATEMENTS OF STOCKHOLDERS' EQUITY - USD ($) shares in Thousands, $ in Thousands</t>
  </si>
  <si>
    <t>Total</t>
  </si>
  <si>
    <t>Common Stock</t>
  </si>
  <si>
    <t>Additional Paid-in Capital</t>
  </si>
  <si>
    <t>Accumulated Other Comprehensive Income (Loss)</t>
  </si>
  <si>
    <t>Treasury Stock</t>
  </si>
  <si>
    <t>Retained Earnings</t>
  </si>
  <si>
    <t>Non-controlling interest in subsidiaries</t>
  </si>
  <si>
    <t>Beginning Balance (in shares) at Dec. 31, 2014</t>
  </si>
  <si>
    <t>Beginning Balance at Dec. 31, 2014</t>
  </si>
  <si>
    <t>Increase (Decrease) in Stockholders' Equity [Roll Forward]</t>
  </si>
  <si>
    <t>Stock issued upon exercise of stock options (in shares)</t>
  </si>
  <si>
    <t>Stock issued upon exercise of stock options</t>
  </si>
  <si>
    <t>Tax expense from stock option and restricted stock units</t>
  </si>
  <si>
    <t>Stock issued upon vesting of restricted and deferred stock units (in shares)</t>
  </si>
  <si>
    <t>Stock issued upon vesting of restricted and deferred stock units</t>
  </si>
  <si>
    <t>Stock-based compensation, net of share repurchases for tax withholdings</t>
  </si>
  <si>
    <t>Purchase of shares of treasury stock (in shares)</t>
  </si>
  <si>
    <t>Purchase of shares of treasury stock</t>
  </si>
  <si>
    <t>Changes in available-for-sale securities, net of tax effect of $(29) in 2015 and $160 in 2016</t>
  </si>
  <si>
    <t>Net income (loss)</t>
  </si>
  <si>
    <t>Ending Balance (in shares) at Jun. 30, 2015</t>
  </si>
  <si>
    <t>Ending Balance at Jun. 30, 2015</t>
  </si>
  <si>
    <t>Beginning Balance (in shares) at Dec. 31, 2015</t>
  </si>
  <si>
    <t>Beginning Balance at Dec. 31, 2015</t>
  </si>
  <si>
    <t>Ending Balance (in shares) at Jun. 30, 2016</t>
  </si>
  <si>
    <t>Ending Balance at Jun. 30, 2016</t>
  </si>
  <si>
    <t>CONDENSED CONSOLIDATED STATEMENTS OF STOCKHOLDERS' EQUITY (Parenthetical) - USD ($) $ in Thousands</t>
  </si>
  <si>
    <t>Statement of Stockholders' Equity [Abstract]</t>
  </si>
  <si>
    <t>CONDENSED CONSOLIDATED STATEMENTS OF CASH FLOWS - USD ($) $ in Thousands</t>
  </si>
  <si>
    <t>Cash flows from operating activities</t>
  </si>
  <si>
    <t>Adjustments to reconcile net income to net cash provided by (used for) operating activities:</t>
  </si>
  <si>
    <t>Net unrealized (gain) loss</t>
  </si>
  <si>
    <t>Stock-based compensation</t>
  </si>
  <si>
    <t>Depreciation, amortization and impairment</t>
  </si>
  <si>
    <t>Deferred taxes</t>
  </si>
  <si>
    <t>Restructuring charge</t>
  </si>
  <si>
    <t>Loss on disposal of property, equipment and capitalized software</t>
  </si>
  <si>
    <t>Changes in operating assets and liabilities:</t>
  </si>
  <si>
    <t>Accounts receivable</t>
  </si>
  <si>
    <t>Net cash (used for) provided by operating activities</t>
  </si>
  <si>
    <t>Cash flows from investing activities</t>
  </si>
  <si>
    <t>Purchases of property, equipment and capitalized software</t>
  </si>
  <si>
    <t>Purchases of available-for-sale securities</t>
  </si>
  <si>
    <t>Maturities of available-for-sale securities</t>
  </si>
  <si>
    <t>Proceeds from divestiture</t>
  </si>
  <si>
    <t>Net cash used for investing activities</t>
  </si>
  <si>
    <t>Cash flows from financing activities</t>
  </si>
  <si>
    <t>Excess tax benefits from equity instrument share-based payment arrangements</t>
  </si>
  <si>
    <t>Repurchase of share-based awards to satisfy tax withholdings</t>
  </si>
  <si>
    <t>Proceeds from stock option exercises</t>
  </si>
  <si>
    <t>Net change in deposits</t>
  </si>
  <si>
    <t>Net change in borrowed federal funds</t>
  </si>
  <si>
    <t>Net activity on 2014 revolving credit facility, net of debt issuance costs</t>
  </si>
  <si>
    <t>Net activity on term loan, net of debt issuance costs</t>
  </si>
  <si>
    <t>Net change in securitized debt</t>
  </si>
  <si>
    <t>Net cash provided by (used for)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t>
  </si>
  <si>
    <t>Income taxes paid</t>
  </si>
  <si>
    <t>Basis of Presentation</t>
  </si>
  <si>
    <t>Organization, Consolidation and Presentation of Financial Statements [Abstract]</t>
  </si>
  <si>
    <t>1. Basis of Presentation The acronyms and abbreviations identified below are used in the accompanying unaudited condensed consolidated financial statements and the notes thereto. The following is provided to aid the reader and provide a reference point when reviewing the unaudited condensed consolidated financial statements. 2011 Credit Agreement Credit agreement entered into on May 23, 2011 among the Company, as borrower, WEX Card Holdings Australia Pty Ltd, a wholly-owned subsidiary of the Company, as specified designated borrower, Bank of America, N.A., as administrative agent and letter of credit issuer, and the other lenders party thereto 2013 Credit Agreement Amended and restated credit agreement entered into on January 18, 2013 by and among the Company and certain of our subsidiaries, as borrowers, and WEX Card Holdings Australia Pty Ltd, as specified designated borrower, with a lending syndicate 2014 Amendment Agreement Amendment and restatement agreement entered into on August 22, 2014, among the Company, the lenders party thereto, and Bank of America, N.A., as administrative agent 2014 Credit Agreement Second amended and restated credit agreement entered into on August 22, 2014, by and among the Company and certain of our subsidiaries, as borrowers, WEX Card Holding Australia Pty Ltd., as designated borrower, and Bank of America, N.A., as administrative agent on behalf of consenting lenders 2016 Credit Agreement Credit agreement entered into on July 1, 2016 by and among the Company and certain of our subsidiaries, as borrowers, WEX Card Holding Australia Pty Ltd., as designated borrower, and Bank of America, N.A., as administrative agent on behalf of the lenders Adjusted Net Income or ANI A non-GAAP metric that adjusts net earnings attributable to WEX Inc. to exclude fair value changes of fuel-price related derivative instruments, the amortization of purchased intangibles, the impact of net foreign currency remeasurement gains and losses, the expense associated with stock-based compensation, acquisition related expenses and adjustments, the net impact of tax rate changes on the Company’s deferred tax asset and related changes in the tax-receivable agreement, deferred loan costs associated with the extinguishment of debt, certain non-cash asset impairment charges, restructuring charges, ticking fees, gains on the extinguishment of a portion of the tax receivable agreement, regulatory reserves, gains or losses on divestitures and adjustments attributable to non-controlling interests, including adjustments to the redemption value of a non-controlling interest, certain discrete tax items, as well as the related tax impacts of the adjustments ASU 2014-09 Accounting Standards Update No. 2014-09 Revenue from Contracts with Customers (Topic 606) ASU 2015-03 Accounting Standards Update No. 2015-03 Interest—Imputation of Interest (Subtopic 835-30): Simplifying the Presentation of Debt Issuance Costs ASU 2015-16 Accounting Standards Update No. 2015-16 Business Combinations (Topic 805): Simplifying the Accounting for Measurement-Period Adjustments ASU 2016-01 Accounting Standards Update No. 2016-01 Financial Instruments - Overall (Subtopic 825-10): Recognition and Measurement of Financial Assets and Financial Liabilities ASU 2016-02 Accounting Standards Update No. 2016-02 Leases (Topic 842) ASU 2016-08 Accounting Standards Update No. 2016-08 Revenue from Contracts with Customers (Topic 606): Principal versus Agent Considerations (Reporting Revenue Gross versus Net) ASU 2016-09 Accounting Standards Update No. 2016-09 Compensation-Stock Compensation (Topical 718): Improvements to Employee Share-Based Payment Accounting ASU 2016-10 Accounting Standards Update No. 2016-10 Revenue from Contracts with Customers (Topic 606): Identifying Performance Obligations and Licensing ASU 2016-12 Accounting Standards Update No. 2016-12 Revenue from Contracts with Customers (Topic 606): Narrow-Scope Improvements and Practical Expedients ASU 2016-13 Accounting Standards Update No. 2016-13 Financial Instruments-Credit Losses (Topic 326): Measurement of Credit Losses on Financial Instruments Australian Securitization Subsidiary Southern Cross WEX 2015-1 Trust, a bankruptcy-remote subsidiary consolidated by the Company Average expenditure per payment processing transaction Average total dollars of spend in a funded fuel transaction Benaissance Benaissance, a leading provider of integrated SaaS technologies and services for healthcare premium billing, payment and workflow management, acquired by the Company on November 18, 2015 Company WEX Inc. and all entities included in the unaudited condensed consolidated financial statements EFS Electronic Funds Source LLC, a provider of customized corporate payment solutions for fleet and corporate customers with a focus on the large and mid-sized over-the-road fleet segments, acquired by the Company on July 1, 2016 Esso portfolio in Europe European commercial fleet card portfolio acquired from ExxonMobil European Securitization Subsidiary Gorham Trade Finance B.V., a bankruptcy-remote subsidiary consolidated by the Company Evolution1 EB Holdings Corp. and its subsidiaries which includes Evolution1, Inc., acquired by the Company on July 16, 2014 FASB Financial Accounting Standards Board FX Foreign exchange GAAP Generally Accepted Accounting Principles in the United States Indenture The Notes were issued pursuant to an indenture dated as of January 30, 2013 among the Company, the guarantors listed therein, and The Bank of New York Mellon Trust Company, N.A., as trustee NCI Non-controlling interest NOL Net operating loss Notes $400 million notes with a 4.75% fixed rate, issued on January 30, 2013 NOW deposits Negotiable order of withdrawal deposits Over-the-road Typically heavy trucks traveling long distances Payment solutions purchase volume Total amount paid by customers for transactions Payment processing transactions Funded payment transactions where the Company maintains the receivable for total purchase PPG Price per gallon of fuel rapid! PayCard rapid! PayCard, previously a line of business of the Company, sold on January 7, 2015 SaaS Software-as-a-service SEC Securities and Exchange Commission Ticking fees A fee incurred by a borrower to compensate the lender to delay a financing arrangement and hold a commitment of funds for the borrower for a period of time Total fleet transactions Total of transaction processing and payment processing transactions Transaction processing transactions Unfunded payment transactions where the Company is the processor and only has receivables for the processing fee UNIK UNIK S.A., the Company's Brazilian subsidiary WEX WEX Inc. WEX Europe Services Consists primarily of our European commercial fleet card portfolio acquired by the Company from ExxonMobil on December 1, 2014 WEX Health Evolution1 and Benaissance, collectively The accompanying unaudited condensed consolidated financial statements have been prepared in accordance with GAAP for interim financial information and with the instructions to Form 10-Q and Rule 10-01 of Regulation S-X. They do not include all information and notes required by GAAP for complete financial statements. However, except as disclosed herein, there have been no material changes in the information disclosed in the notes to the consolidated financial statements included in the Annual Report on Form 10-K of WEX Inc. for the year ended December 31, 2015 . These unaudited condensed consolidated financial statements should be read in conjunction with the financial statements that are included in the Company’s Annual Report on Form 10-K for the year ended December 31, 2015 , filed with the SEC on February 26, 2016 . In the opinion of management, all adjustments (including normal recurring accruals) considered necessary for a fair presentation have been included. Operating results for the three and six months ended June 30, 2016 are not necessarily indicative of the results that may be expected for any future periods or the year ending December 31, 2016 . The presentation of the accompanying condensed consolidated statements of income has been updated for the three and six month periods ended June 30, 2015 to disaggregate revenue into payment processing, account servicing, finance fee and other revenue in order to provide additional information regarding the Company’s significant revenue streams and to conform to the current year presentation. There was no change to total revenue, income from operations, net income or net income per share in any of the periods presented as a result of this updated presentation. In April 2015, the FASB issued ASU 2015-03 related to the simplification of the presentation of debt issuance costs. The standard requires entities to present such costs in the balance sheet as a direct deduction from the related debt liability rather than as an asset. Amortization of the costs is reported as interest expense. The ASU provides that debt issuance costs are analogous to debt discounts and reduce the proceeds of borrowing which increases the effective interest rate. Prior to the amendment, debt issuance costs were reported in the balance sheet as an asset. The amended guidance is effective for financial statements issued for fiscal years beginning after December 15, 2015, requires retrospective adoption, and represents a change in accounting principle. As a result of the adoption, the December 31, 2015 unaudited condensed consolidated balance sheet is restated as follows: Previously Reported Effect of Accounting Principle Adoption Adjusted Unaudited condensed consolidated balance sheet Other assets $ 225,581 $ (10,037 ) $ 215,544 Total assets $ 3,857,946 $ (10,037 ) $ 3,847,909 Revolving line-of-credit facilities and term loan, net $ 669,755 $ (4,837 ) $ 664,918 Notes outstanding, net $ 400,000 $ (5,200 ) $ 394,800 Total liabilities $ 2,762,265 $ (10,037 ) $ 2,752,228 Total liabilities and stockholders’ equity $ 3,857,946 $ (10,037 ) $ 3,847,909 Fair Value of Financial Instruments 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borrowed federal funds and credit agreement borrowings approximate their respective fair values as the interest rates on these financial instruments are variable. All other financial instruments are reflected at fair value on the unaudited condensed consolidated balance sheets.</t>
  </si>
  <si>
    <t>New Accounting Standards</t>
  </si>
  <si>
    <t>Accounting Changes and Error Corrections [Abstract]</t>
  </si>
  <si>
    <t>2. New Accounting Standards In May 2014, the FASB issued ASU 2014-09 related to revenue recognition, which will supersede most existing revenue recognition guidance under U.S. GAAP. The new revenue recognition standard requires entities to recognize revenue for the transfer of promised goods or services to customers in an amount that reflects the consideration to which the entity expects to be entitled in exchange for those goods or services. The standard permits the use of either the retrospective or cumulative effect transition method. On July 9, 2015, the Board voted to defer the effective date by one year to interim and annual reporting periods beginning after December 15, 2017, and permitted early adoption of the standard, but not for periods beginning on or before the original effective date of December 15, 2016. In March 2016, the FASB issued ASU 2016-08, in April 2016, the FASB issued ASU 2016-10, and in May 2016, the FASB issued ASU 2016-12, in each case to clarify the implementation guidance on the new revenue recognition standard. The effective dates for these standards are the same as the effective date for ASU 2014-09. The Company is currently evaluating the impact of this standard on its consolidated financial statements and related disclosures and has not yet selected a transition method. In September 2015, the FASB issued ASU 2015-16 related to simplifying the accounting for measurement period adjustments. This standard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is to be applied prospectively to adjustments to provisional amounts that occur after the effective date of the guidance. The Company adopted this standard on January 1, 2016. In January 2016, the FASB issued ASU 2016-01 related to accounting for equity investments. The pronouncement requires equity investments, except those accounted for under the equity method of accounting, or those that result in consolidation of the investee, to be measured at fair value with changes in fair value recognized in net income. The standard is effective for annual reporting periods beginning after December 15, 2017, including interim periods within that reporting period. The Company is currently evaluating the impact the pronouncement will have on the consolidated financial statements and related disclosures. In February 2016, the FASB issued ASU 2016-02 to increase transparency and comparability among organizations by recognizing lease assets and lease liabilities on the balance sheet and disclosing key information about leasing arrangements. When transitioning, the standard requires leases to be recognized and measured at the beginning of the earliest period presented using a modified retrospective approach. Certain qualitative and quantitative disclosures are required. The standard is effective for annual reporting periods beginning after December 15, 2018, including interim periods within that reporting period. The Company is currently evaluating the impact the standard will have on the consolidated financial statements and related disclosures. In March 2016, the FASB issued ASU 2016-09 to simplify several aspects of accounting for employee share-based payment transactions, including the accounting for income taxes, forfeitures, statutory tax withholding requirements, and classification in the statement of cash flows. The standard is effective for annual reporting periods beginning after December 15, 2016, including interim periods within that reporting period. The Company is currently evaluating the impact the standard will have on the consolidated financial statements and related disclosures. In June 2016, the FASB issued ASU 2016-13 which requires financial assets measured at amortized cost basis to be presented at the net amount expected to be collected. This amount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currently evaluating the impact the standard will have on the consolidated financial statements and related disclosures.</t>
  </si>
  <si>
    <t>Business Acquisitions</t>
  </si>
  <si>
    <t>Business Combinations [Abstract]</t>
  </si>
  <si>
    <t>3. Business Acquisitions Benaissance On November 18, 2015, the Company purchased the stock of Benaissance for approximately $80,677 , subject to working capital adjustments. The transaction was financed through the Company’s cash on hand and existing credit facility. Benaissance provides financial management for health benefits administration by offering SaaS solutions for individual single point and consolidated group premium billing. The Company acquired Benaissance to enhance the Company's positioning in the growing healthcare market. During the fourth quarter of 2015, the Company obtained preliminary information to assist in determining the fair values of certain tangible and intangible assets acquired and liabilities assumed in the Benaissance acquisition. During the first quarter of 2016, the Company decreased certain tangible assets by $502 and increased Goodwill by $502 . Based on such information, the Company recorded intangible assets and goodwill as described below. Goodwill is expected to be deductible for tax purposes. The Company expects to finalize the purchase accounting in the third quarter of 2016. The following is a summary of the final allocation of the purchase price to the assets and liabilities acquired: Consideration paid (net of cash acquired) $ 80,677 Less: Accounts receivable 1,594 Other tangible assets and liabilities, net 314 Acquired software and developed technology(a) 10,300 Customer relationships(b) 27,700 Trade name(c) 1,500 Recorded goodwill $ 39,269 (a) Weighted average life – 5.0 years . (b) Weighted average life – 7.6 years . (c) Weighted average life – 8.1 years . No pro forma information has been included in these financial statements as the operations of Benaissance for the period that they were not part of the Company are not material to the Company's revenues, net income and earnings per share. Acquisition of remaining 49% of UNIK On August 31, 2015 , the Company acquired the remaining 49 percent ownership in UNIK for $46,018 . See Note 12 Non-controlling Interests for further information.</t>
  </si>
  <si>
    <t>Sale of Subsidiary and Assets</t>
  </si>
  <si>
    <t>Discontinued Operations and Disposal Groups [Abstract]</t>
  </si>
  <si>
    <t>4. Sale of Subsidiary and Assets rapid! PayCard On January 7, 2015, the Company sold the assets of its rapid! PayCard operations for $20,000 , which resulted in a pre-tax book gain of approximately $1,215 . The Company's primary focus in the U.S. continues to be in the fleet, travel, and healthcare industries. As such, the Company divested the operations of rapid! PayCard, which were not material to the Company's annual revenue, net income or earnings per share. The Company does not view this divestiture as a strategic shift in its operations.</t>
  </si>
  <si>
    <t>Reserves for Credit Losses</t>
  </si>
  <si>
    <t>Receivables [Abstract]</t>
  </si>
  <si>
    <t>5. Reserves for Credit Losses In general, the Company’s trade receivables provide for payment terms of 30 days or less. Receivables not paid within the terms of the customer agreement are generally subject to late fees based upon the outstanding customer receivable balance. Beginning in the first quarter of 2015, the Company began to extend revolving credit to certain customers with respect to small fleet receivables. These accounts are also subject to late fees and balances that are not paid in full are subject to interest charges based on the revolving balance. The Company had approximately $1,900 in receivables with revolving credit as of June 30, 2016 and $1,100 in receivables with revolving credit as of December 31, 2015. The portfolio of receivables consists of a large group of homogeneous smaller balance amounts that are collectively evaluated for impairment. No customer made up more than eight percent of the outstanding receivables at June 30, 2016 . One customer made up eleven percent of the outstanding receivables at December 31, 2015. Receivables are generally written off when they are 150 days past due or upon declaration of bankruptcy by the customer. The reserve for credit losses is calculated by an analytic model that also takes into account other factors, such as the actual charge-offs for the preceding reporting periods, expected charge-offs and recoveries for the subsequent reporting periods, a review of accounts receivable balances which become past due, changes in customer payment patterns, known fraudulent activity in the portfolio, as well as leading economic and market indicators. As of June 30, 2016 , approximately 92 percent of the outstanding balance of total trade accounts receivable was current and approximately 98 percent of the outstanding balance of total trade accounts receivable was less than 60 days past due. As of June 30, 2015 , approximately 91 percent of the outstanding balance of total trade accounts receivable was current and approximately 98 percent of the outstanding balance was less than 60 days past due. The outstanding balance is made up of receivables from a wide range of industries. The following table presents changes in reserves for credit losses related to accounts receivable: Six months ended June 30, 2016 2015 Balance, beginning of period $ 13,832 $ 13,919 Provision for credit losses 10,360 7,897 Charge-offs (13,681 ) (15,019 ) Recoveries of amounts previously charged-off 2,476 2,931 Currency translation 77 (63 ) Balance, end of period $ 13,064 $ 9,665</t>
  </si>
  <si>
    <t>Goodwill and Other Intangible Assets</t>
  </si>
  <si>
    <t>Goodwill and Intangible Assets Disclosure [Abstract]</t>
  </si>
  <si>
    <t>6. Goodwill and Other Intangible Assets Goodwill The changes in goodwill during the first six months of 2016 were as follows: Fleet Solutions Segment Travel and Corporate Solutions Segment Health and Employee Benefit Solutions Segment Total Gross goodwill, January 1, 2016 $ 736,240 $ 43,825 $ 350,321 $ 1,130,386 Impact of foreign currency translation 4,285 (1,712 ) 3,095 5,668 Acquisition adjustments — — 502 502 Gross goodwill, June 30, 2016 740,525 42,113 353,918 1,136,556 Accumulated impairment, June 30, 2016 (1,337 ) (16,171 ) — (17,508 ) Net goodwill, June 30, 2016 $ 739,188 $ 25,942 $ 353,918 $ 1,119,048 As described in Note 3, the Company adjusted the amount of goodwill in the current six-month period in the accompanying unaudited condensed consolidated balance sheet to account for the measurement period adjustments to goodwill associated with the Benaissance acquisition. The Company had no impairments to goodwill during the six months ended June 30, 2016 . Other Intangible Assets The changes in other intangible assets during the first six months of 2016 were as follows: Net Amortization Disposals Impact of foreign currency translation Net Carrying Definite-lived intangible assets Acquired software and developed technology $ 114,012 $ (6,367 ) $ — $ 520 $ 108,165 Customer relationships 297,904 (15,544 ) — 2,050 284,410 Licensing agreements 27,398 (2,549 ) — 521 25,370 Patent 878 (98 ) — 7 787 Trademarks and trade names 13,144 (654 ) — 2 12,492 Indefinite-lived intangible assets Trademarks and trade names 17,376 — — 85 17,461 Total $ 470,712 $ (25,212 ) $ — $ 3,185 $ 448,685 The following table presents the estimated amortization expense related to the definite-lived intangible assets listed above for the remainder of 2016 and for each of the five succeeding fiscal years: Remaining 2016 $ 25,404 2017 $ 51,191 2018 $ 47,232 2019 $ 43,416 2020 $ 39,939 2021 $ 35,890 Other intangible assets, net consist of the following: June 30, 2016 December 31, 2015 Gross Carrying Amount Accumulated Amortization Net Carrying Amount Gross Carrying Amount Accumulated Amortization Net Carrying Amount Definite-lived intangible assets Acquired software and developed technology $ 156,285 $ (48,120 ) $ 108,165 $ 155,182 $ (41,170 ) $ 114,012 Customer relationships 407,402 (122,992 ) 284,410 403,382 (105,478 ) 297,904 Licensing agreements 32,482 (7,112 ) 25,370 31,903 (4,505 ) 27,398 Patent 2,461 (1,674 ) 787 2,413 (1,535 ) 878 Trademarks and trade names 16,430 (3,938 ) 12,492 16,410 (3,266 ) 13,144 $ 615,060 $ (183,836 ) 431,224 $ 609,290 $ (155,954 ) 453,336 Indefinite-lived intangible assets Trademarks and trade names 17,461 17,376 Total $ 448,685 $ 470,712</t>
  </si>
  <si>
    <t>Earnings per Share</t>
  </si>
  <si>
    <t>Earnings Per Share [Abstract]</t>
  </si>
  <si>
    <t>7. Earnings per Share The following is a reconciliation of the income and share data used in the basic and diluted earnings per share computations for the three and six months ended June 30, 2016 and 2015 : Three months ended Six months ended 2016 2015 2016 2015 Net earnings attributable to WEX Inc. available for common stockholders – Basic and Diluted $ 12,567 $ 26,492 $ 35,653 $ 48,837 Weighted average common shares outstanding – Basic 38,806 38,739 38,781 38,798 Unvested restricted stock units 36 43 54 65 Stock options 15 17 15 17 Weighted average common shares outstanding – Diluted 38,857 38,799 38,850 38,880 For the three and six months ended June 30, 2016 and June 30, 2015, an immaterial number of outstanding stock options and restricted stock units were excluded from the computation of diluted earnings per share because the effect of including these options and restricted stock units would be anti-dilutive.</t>
  </si>
  <si>
    <t>Derivative Instruments</t>
  </si>
  <si>
    <t>Derivative Instruments and Hedging Activities Disclosure [Abstract]</t>
  </si>
  <si>
    <t>8. Derivative Instruments The Company is exposed to certain market risks relating to its ongoing business operations. Derivative instruments were utilized in prior years to manage the Company's commodity price risk. The Company entered into put and call option contracts related to the Company’s commodity price risk, which were based on the wholesale price of gasoline and the retail price of diesel fuel and settled on a monthly basis. These put and call option contracts, or fuel price derivative instruments, were designed to reduce the volatility of the Company’s cash flows associated with its fuel price-related earnings exposure in North America. During the fourth quarter of 2014, the Company suspended purchases under its fuel derivatives program due to unusually low prices in the commodities market. Management will continue to monitor the fuel price market and evaluate alternatives as it relates to this hedging program. During the first quarter of 2016, the Company held fuel price sensitive derivative instruments to hedge approximately 20 percent of its anticipated U.S. fuel-price related earnings exposure based on assumptions at time of purchase and all these positions were settled as of March 31, 2016. After the first quarter of 2016, the Company is no longer hedged for changes in fuel prices. In April 2014, the Company initiated a partial foreign currency exchange hedging program. In 2014 the Company managed foreign currency exchange exposure on an intra-quarter basis. During the third quarter of 2015, the Company decided to suspend the foreign currency exchange hedging program for all but a few short-term intercompany transactions. Because this was a partial foreign currency exchange hedging program, the Company had foreign currency exchange exposure which was not hedged while the program was in effect. The realized and unrealized gains or losses on the currency forward contracts and swaps are reported in earnings within the same unaudited condensed consolidated statement of income line as the impact of the foreign currency translation, net foreign currency gain (loss). Accounting guidance requires companies to recognize all derivative instruments as either assets or liabilities at fair value in the unaudited condensed consolidated balance sheet. The Company’s fuel price derivative instruments and foreign currency instruments do not qualify for hedge accounting treatment, and therefore, no such hedging designation has been made. Derivatives Not Designated as Hedging Instruments For derivative instruments that are not designated as hedging instruments, the gain or loss on the derivative is recognized in current earnings. The following table presents information on the location and amounts of derivative gains and losses in the unaudited condensed consolidated statements of income: Amount of Gain or Derivatives Not Designated as Hedging Instruments Location of Gain or (Loss) Recognized in Three months ended June 30, Six months ended Income on Derivative 2016 2015 2016 2015 Commodity contracts Net realized and unrealized (loss) gain on fuel price derivatives $ — $ (6,000 ) $ 711 $ (3,251 ) Foreign currency contracts Net foreign currency gain (loss) $ 73 $ (5,838 ) 39 $ 21,967 The following table presents information on the location and amounts of derivative fair values in the unaudited condensed consolidated balance sheets: Derivatives Classified as Assets Derivatives Classified as Liabilities December 31, 2015 December 31, 2015 Derivatives Not Designated as Hedging Instruments Balance Fair Balance Sheet Location Fair Value Commodity contracts Fuel price $ 5,007 Fuel price derivatives, at fair value $ — Foreign currency contracts Accounts receivable $ — Accounts payable $ 90</t>
  </si>
  <si>
    <t>Financing and Other Debt</t>
  </si>
  <si>
    <t>Debt Disclosure [Abstract]</t>
  </si>
  <si>
    <t>9. Financing and Other Debt In January 2016, the Company began to incur ticking fees for the debt financing commitment associated with the pending acquisition of EFS. Pursuant to the terms set forth in the bank commitment letter, the ticking fees were calculated based on the financing commitment in the aggregate amount of $2,125,000 , and remained in place until the closing of the EFS acquisition on July 1, 2016 (see Note 18). Ticking fees were $19,545 for the three months ended June 30, 2016 and $30,045 for the six months ended June 30, 2016, and are included in financing interest expense. 2014 Credit Agreement As of June 30, 2016 , the Company had $282,639 , net of loan origination fees, of borrowings against its $700,000 revolving credit facility. The outstanding debt under the amortizing term loan arrangement, which was scheduled to expire in January of 2018, totaled $445,000 at June 30, 2016 and $458,750 at December 31, 2015 . As of June 30, 2016 , amounts outstanding under the amortizing term loan bore interest at a rate of LIBOR plus 200 basis points. The revolving credit facility bore interest at a rate equal to, at the Company's option, (a) LIBOR plus 200 basis points, (b) the prime rate plus 100 basis points for domestic borrowings; and the Eurocurrency rate plus 200 basis points for international borrowings. On May 20, 2016, the Company entered into a second amendment to its 2014 Credit Agreement among existing lenders to provide for an increase of the maximum Consolidated Leverage Ratio (as defined in the 2014 Credit Agreement) for each of the next three quarters from 3.25 to 1.00 to (i) 3.75 to 1.00 for the fiscal quarters ending June 30, 2016 and September 30, 2016 and (ii) 3.50 to 1.00 for the fiscal quarter ending December 31, 2016. On July 1, 2016, the Company entered into the 2016 Credit Agreement, which replaced the 2014 Credit Agreement. See Note 18 for a discussion of the 2016 Credit Agreement. Borrowed Federal Funds In the second quarter of 2016, the Company decreased its federal funds lines of credit by $121,000 to $125,000 . As of June 30, 2016 , the Company had $0 outstanding on its $125,000 federal funds lines of credit. As of December 31, 2015 the Company had no outstanding balance on its $257,500 of available credit on these lines. UNIK debt UNIK had approximately $7,149 of debt as of June 30, 2016 , and $5,046 of debt as of December 31, 2015 . UNIK's debt is comprised of various credit facilities held in Brazil, with various maturity dates. The weighted average annual interest rate was 14.4 percent as of June 30, 2016 and 13.5 percent as of December 31, 2015 . This debt is classified in Other debt on the Company’s unaudited condensed consolidated balance sheets for the periods presented. Participation debt During the second quarter of 2014, WEX Bank entered into an agreement with a third party bank to fund customer balances that exceeded WEX Bank's lending limit to an individual customer. During the second quarter of 2016, WEX Bank entered into another agreement with a separate third party bank to increase the funding capacity by $10,000 . These borrowings carry a variable interest rate of 1 to 3-month LIBOR plus a margin of 225 basis points. The balance of the debt was $55,000 as of June 30, 2016 and $45,000 as of December 31, 2015 and was secured by an interest in the underlying customer receivables. The participation debt balance will fluctuate on a daily basis based on customer funding needs, and will range from $0 to $55,000 . The Company's participation debt agreements will mature on August 1, 2018 and May 31, 2017, respectively. This debt is classified in Other debt on the Company’s unaudited condensed consolidated balance sheets for the periods presented. Australian securitization facility On April 28, 2015, the Company entered into a one year securitized debt agreement with the Bank of Tokyo-Mitsubishi UFJ, Ltd. In April 2016, this agreement was extended for one year. Under the terms of the agreement, each month, on a revolving basis, the Company sells certain of its Australian receivables to Southern Cross WEX 2015-1 Trust, a bankruptcy-remote subsidiary consolidated by the Company (the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2.70 percent as of June 30, 2016 and 2.91 percent as of December 31, 2015 . The Company had $73,327 of securitized debt as of June 30, 2016 and $82,018 of securitized debt as of December 31, 2015 . European securitization facility On April 7, 2016, the Company entered into a five year securitized debt agreement with the Bank of Tokyo-Mitsubishi UFJ, Ltd. Under the terms of the agreement, the Company sells certain of its receivables from selected European countries to Gorham Trade Finance B.V., a bankruptcy-remote subsidiary consolidated by the Company (the "European Securitization Subsidiary"). The European Securitization Subsidiary, in turn, uses the receivables as collateral to issue securitized debt. The amount collected on the securitized receivables is restricted to pay the securitized debt and is not available for general corporate purposes. The amounts of receivables to be securitized under this agreement will be determined by management on a monthly basis. This revolving facility has not been utilized as of June 30, 2016. Debt issuance costs The following table presents the Company's net debt issuance costs related to its revolving line-of-credit facilities, term loan and notes outstanding: June 30, 2016 December 31, 2015 Revolving line of credit facilities and term loan $ 3,661 $ 4,837 Notes outstanding $ 4,833 $ 5,200</t>
  </si>
  <si>
    <t>Fair Value</t>
  </si>
  <si>
    <t>Fair Value Disclosures [Abstract]</t>
  </si>
  <si>
    <t>10. Fair Value The Company holds mortgage-backed securities, fixed income and equity securities, derivatives (see Note 8, Derivative Instruments) and certain other financial instruments which are carried at fair value. The Company determines fair value based upon quoted prices when available or through the use of alternative approaches, such as model pricing, when market quotes are not readily accessible or available. In determining the fair value of the Company’s obligations, various factors are considered,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The following table presents the Company’s assets that are measured at fair value and the related hierarchy levels as of June 30, 2016 : Fair Value Measurements at Reporting Date Using June 30, 2016 Quoted Prices Significant Significant Assets: Mortgage-backed securities $ 629 $ — $ 629 $ — Asset-backed securities 736 — 736 — Municipal bonds 793 — 793 — Equity securities 22,247 22,247 — — Total available-for-sale securities $ 24,405 $ 22,247 $ 2,158 $ — Executive deferred compensation plan trust (a) $ 5,514 $ 5,514 $ — $ — (a) The fair value of these instruments is recorded in Other assets. The following table presents the Company’s assets and liabilities that are measured at fair value and the related hierarchy levels as of December 31, 2015 : Fair Value Measurements at Reporting Date Using December 31, 2015 Quoted Prices Significant Significant Assets: Mortgage-backed securities $ 650 $ — $ 650 $ — Asset-backed securities 848 — 848 — Municipal bonds 398 — 398 — Equity securities 16,666 16,666 — — Total available-for-sale securities $ 18,562 $ 16,666 $ 1,896 $ — Executive deferred compensation plan trust (a) $ 5,655 $ 5,655 $ — $ — Fuel price derivatives – unleaded fuel (b) $ 3,083 $ — $ 3,083 $ — Fuel price derivatives – diesel (b) 1,924 — — 1,924 Total fuel price derivatives $ 5,007 $ — $ 3,083 $ 1,924 Liabilities: Foreign currency swaps (c) $ 90 $ — $ 90 $ — (a) The fair value of these instruments is recorded in Other assets. (b) The balance sheet presentation combines unleaded fuel and diesel fuel positions. (c) The fair value of these instruments is recorded in Accounts payable. The following table presents a reconciliation of the beginning and ending balances for assets and liabilities measured at fair value on a recurring basis using significant unobservable inputs (Level 3) during the three months ended June 30, 2015: Fuel Price Beginning balance $ 10,261 Total gains and (losses) – realized/unrealized Included in earnings (a) (4,183 ) Included in other comprehensive income — Purchases, issuances and settlements — Transfers (in)/out of Level 3 — Ending balance $ 6,078 (a) Gains and losses (realized and unrealized) associated with fuel price derivatives, included in earnings for the three months ended June 30, 2015, are reported in net realized and unrealized losses on fuel price derivatives on the unaudited condensed consolidated statements of income. The following table presents a reconciliation of the beginning and ending balances for assets and liabilities measured at fair value on a recurring basis using significant unobservable inputs (Level 3) during the six months ended: June 30, 2016 June 30, 2015 Fuel Price Fuel Price Beginning balance $ 1,924 $ 11,848 Total (losses) and gains – realized/unrealized Included in earnings (a) (1,924 ) (5,770 ) Included in other comprehensive income — — Purchases, issuances and settlements — — Transfers (in)/out of Level 3 — — Ending balance $ — $ 6,078 (a) Gains and losses (realized and unrealized) associated with fuel price derivatives, included in earnings for the six months ended June 30, 2016 and 2015, are reported in net realized and unrealized losses on fuel price derivatives on the unaudited condensed consolidated statements of income. $400 Million Notes outstanding The Notes outstanding as of June 30, 2016 have a carrying value of $400,000 , less loan origination fees of $4,833 , and a fair value of $389,000 . As of December 31, 2015 the carrying value of the $400,000 in Notes outstanding, less loan origination fees of $5,200 , had a fair value of $366,000 . The fair value is based on market rates for the issuance of the Company's debt. The Company determined the fair value of its Notes outstanding are classified as Level 2 in the fair value hierarchy. Available-for-sale securities and executive deferred compensation plan trust When available, the Company uses quoted market prices to determine the fair value of available-for-sale securities; such items are classified in Level 1 of the fair-value hierarchy. These securities primarily consist of exchange-traded equity securities. For mortgage-backed and asset-backed debt securities and bonds, the Company generally uses quoted prices for recent trading activity of assets with similar characteristics to the debt security or bond being valued. The securities and bonds priced using such methods are generally classified as Level 2. The obligations related to the deferred compensation plan trust are classified as Level 1 in the fair value hierarchy because the fair value is determined using quoted prices for identical instruments in active markets. Foreign currency contracts Derivatives include foreign currency forward and swap contracts. The Company's foreign currency forward and swap contracts are valued using an income approach (Level 2) based on the spot rate less the contract rate multiplied by the notional amount. We consider counterparty credit risk in the valuation of the Company's derivatives. However, counterparty credit risk did not impact the valuation of the Company's derivatives during 2016 and 2015. Fuel price derivative instruments The majority of fuel price derivative instruments entered into by the Company were executed over-the-counter and were valued using internal valuation techniques as no quoted market prices exist for such instruments. The valuation technique and inputs depend on the type of derivative and the nature of the underlying instrument. The principal technique used to value these instruments was a comparison of the spot price of the underlying instrument to its related futures curve adjusted for the Company’s assumptions of volatility and present value, where appropriate. The fair values of derivative contracts reflected the expected cash the Company would pay or receive upon settlement of the respective contracts. The key inputs depend upon the type of derivative and the nature of the underlying instrument and include interest rate yield curves, the spot price of the underlying instruments, volatility, and correlation. The item was placed in either Level 2 or Level 3 depending on the observability of the significant inputs to the model. Correlation and inputs with longer tenures are generally less observable. Fuel price derivative instruments – diesel. The assumptions used in the valuation of the diesel fuel price derivative instruments used both observable and unobservable inputs. There is a lack of price transparency with respect to forward prices for diesel fuel. Such unobservable inputs are significant to the diesel fuel derivative contract valuation methodology. After the first quarter of 2016, the Company no longer holds any fuel price derivatives.</t>
  </si>
  <si>
    <t>Equity [Abstract]</t>
  </si>
  <si>
    <t>11. Accumulated Other Comprehensive Income (Loss) A reconciliation of accumulated other comprehensive income (loss) for the three month periods ended June 30, 2016 and 2015 , is as follows: 2016 2015 Unrealized Gains and Losses on Available- for-Sale Securities Foreign Currency Items Unrealized Gains and Losses on Available- for-Sale Securities Foreign Currency Items Beginning balance $ (48 ) $ (92,921 ) $ (38 ) $ (75,135 ) Other comprehensive income (loss) 107 (11,158 ) (140 ) 7,791 Ending balance $ 59 $ (104,079 ) $ (178 ) $ (67,344 ) A reconciliation of accumulated other comprehensive income (loss) for the six month periods ended June 30, 2016 and 2015 , is as follows: 2016 2015 Unrealized Gains and Losses on Available- for-Sale Securities Foreign Currency Items Unrealized Gains and Losses on Available- for-Sale Securities Foreign Currency Items Beginning balance $ (212 ) $ (103,239 ) $ (129 ) $ (50,452 ) Other comprehensive income (loss) 271 (840 ) (49 ) (16,892 ) Ending balance $ 59 $ (104,079 ) $ (178 ) $ (67,344 ) No amounts were reclassified from accumulated other comprehensive income (loss) in the periods presented. The change in foreign currency items is primarily due to the foreign currency translation of non-cash assets such as goodwill and other intangible assets related to the Company's foreign subsidiaries. The total tax effect on accumulated unrealized losses, as of June 30, 2016 , was $4,210 , and the total tax effect on accumulated unrealized losses, as of June 30, 2015 , was $933 .</t>
  </si>
  <si>
    <t>Non-controlling Interests</t>
  </si>
  <si>
    <t>Noncontrolling Interest [Abstract]</t>
  </si>
  <si>
    <t>12. Non-controlling Interests On August 30, 2012 , the Company acquired a 51 percent ownership interest in UNIK. The redeemable non-controlling interest was measured at fair value at the date of acquisition and was reported on the Company’s unaudited condensed consolidated balance sheets as “Redeemable non-controlling interest." On August 31, 2015 , the Company acquired the remaining 49 percent ownership in UNIK for $46,018 . Due to put rights held by the non-controlling shareholders after the Company's original investment, the non-controlling interest was previously reported as a liability rather than permanent equity. The Company agreed to cancel this put option in conjunction with the acquisition of the remaining 49 percent ownership. The value of the redeemable non-controlling interest was adjusted to the redemption value at date of purchase and the Company recorded the adjustment to retained earnings. This adjustment to retained earnings reduces the Earnings Per Share to shareholders. The Company recorded the amount paid in excess of the redemption value in additional paid-in capital and the impact related to foreign currency in accumulated other comprehensive income. The Company's overall purchase price was less than the fair value of UNIK. A reconciliation of redeemable non-controlling interest for the three and six month periods ended June 30, 2015 , is as follows: Three months ended June 30, 2015 Six months ended June 30, 2015 Balance, beginning of period $ 13,647 $ 16,590 Net income attributable to redeemable non-controlling interest 670 659 Currency translation adjustment 675 (2,257 ) Ending balance $ 14,992 $ 14,992 On December 1, 2014, WEX acquired the assets of ExxonMobil's Esso portfolio in Europe through its majority owned subsidiary, WEX Europe Services Limited. The Company formed this entity during 2013 and has 75 percent ownership. A reconciliation of non-controlling interest for the three and six month periods ended June 30, 2016 and June 30, 2015 is as follows: Three months ended Six months ended June 30, 2016 2015 2016 2015 Balance, beginning of period $ 13,028 $ 13,644 $ 12,437 $ 17,396 Net loss attributable to non-controlling interest (655 ) (762 ) (520 ) (3,063 ) Currency translation adjustment (321 ) 283 135 (1,168 ) Ending balance $ 12,052 $ 13,165 $ 12,052 $ 13,165</t>
  </si>
  <si>
    <t>Income Taxes</t>
  </si>
  <si>
    <t>Income Tax Disclosure [Abstract]</t>
  </si>
  <si>
    <t>13. Income Taxes Undistributed earnings of certain foreign subsidiaries of the Company amounted to $21,260 at June 30, 2016 , and $13,230 at December 31, 2015 . These earnings are considered to be indefinitely reinvested, and accordingly, no U.S. federal and state income taxes have been provided thereon. Upon distribution of these earnings in the form of dividends or otherwise, the Company would be subject to both U.S. income taxes (subject to an adjustment for foreign tax credits) and withholding taxes payable to the various foreign countries. The Company has determined that the amount of taxes attributable to these undistributed earnings is not practicably determinable.</t>
  </si>
  <si>
    <t>Commitments and Contingencies</t>
  </si>
  <si>
    <t>Commitments and Contingencies Disclosure [Abstract]</t>
  </si>
  <si>
    <t>14. Commitments and Contingencies Litigation The Company is involved in pending litigation in the ordinary course of business. In the opinion of management, such litigation will not have a material adverse effect on the Company’s unaudited condensed consolidated financial position, results of operations or cash flows.</t>
  </si>
  <si>
    <t>Restructuring and Related Activities [Abstract]</t>
  </si>
  <si>
    <t>15. Restructuring In the first quarter of 2015, the Company commenced a restructuring initiative (the "2015 Restructuring Initiative") as a result of its global review of operations. The global review of operations identified certain initiatives to further streamline the business, improve the Company's efficiency, and to globalize the Company's operations, all with an objective to improve scale and increase profitability going forward. As the Company continued its efforts to improve its overall operational efficiency, the Company began a second restructuring initiative (the "2016 Restructuring Initiative") during the second quarter of 2016. The restructuring expenses related to these initiatives primarily consist of employee costs and office closure costs directly associated with the initiatives. The Company has determined that the amounts of expenses related to these initiatives are probable and estimable and has recorded the impact on the unaudited condensed consolidated statements of income and in Accrued expenses on the unaudited condensed consolidated balance sheet. The balance under the 2015 Restructuring Initiative is expected to be paid through 2017 and the amount under the 2016 Restructuring Initiative is expected to be paid through 2018. The Company expects to incur an additional $3,000 in restructuring costs related to the 2015 Restructuring Initiative and an additional $900 in restructuring costs related to the 2016 Restructuring Initiative. The following table presents the Company's 2015 Restructuring Initiative liability for the three and six months ended June 30, 2016 and 2015: Three Months Ended June 30, Six Months Ended June 30, 2016 2015 2016 2015 Beginning balance $ 8,506 $ 8,559 $ 7,249 $ — Restructuring charges — — 1,589 8,559 Cash paid (1,478 ) — (2,125 ) — Impact of foreign currency translation 57 263 372 263 Ending balance $ 7,085 $ 8,822 $ 7,085 $ 8,822 The following table presents the Company’s 2016 Restructuring Initiative liability for the three and six months ended June 30, 2016 : Three Months Ended June 30, 2016 Six Months Ended June 30, 2016 Beginning balance $ — $ — Restructuring charges 3,506 3,506 Cash paid — — Impact of foreign currency translation (18 ) (18 ) Ending balance $ 3,488 $ 3,488 The following table presents the Company's total restructuring liability for the three and six months ended June 30, 2016 and 2015 : Three Months Ended June 30, Six Months Ended June 30, 2016 2015 2016 2015 Beginning balance $ 8,506 $ 8,559 $ 7,249 $ — Restructuring charges 3,506 — 5,095 8,559 Cash paid (1,478 ) — (2,125 ) — Impact of foreign currency translation 39 263 354 263 Ending balance $ 10,573 $ 8,822 $ 10,573 $ 8,822</t>
  </si>
  <si>
    <t>Segment Information</t>
  </si>
  <si>
    <t>Segment Reporting [Abstract]</t>
  </si>
  <si>
    <t>16. Segment Information Operating segments are defined as components of an enterprise about which separate financial information is available and is evaluated regularly by the chief operating decision maker in deciding how to allocate resources and assess performance. The Company’s chief operating decision maker is its Chief Executive Officer. The operating segments are aggregated into the three reportable segments described below. The Company’s chief operating decision maker evaluates the operating results of the Company’s operating and reportable segments based upon revenues and adjusted pre-tax income before NCI which adjusts income before income taxes to exclude fair value changes of fuel price derivative instruments, net foreign currency remeasurement gains and losses, the amortization of acquired intangible assets, the expense associated with stock-based compensation, acquisition related expenses and adjustments, the net impact of tax rate changes on the Company's deferred tax asset and related changes in the tax-receivable agreement, deferred loan costs associated with the extinguishment of debt, certain non-cash asset impairment charges, gains on the extinguishment of a portion of the tax receivable agreement, restructuring charges, gains or losses on divestitures, regulatory reserves and adjustments attributable to non-controlling interests including adjustments to the redemption value of a non-controlling interest. The Fleet Solutions segment provides customers with payment and transaction processing services specifically designed for the needs of commercial and government fleets. This segment also provides information management services to these fleet customers. The Travel and Corporate Solutions segment focuses on the complex payment environment of business-to-business payments, providing customers with payment processing solutions for their corporate payment and transaction monitoring needs. The Health and Employee Benefit Solutions segment provides healthcare payment products and SaaS consumer directed platforms, as well as payroll related benefits to customers in Brazil. Prior to the fourth quarter of 2015, the Company reported its results of operations in two business segments, Fleet Payment Solutions and Other Payment Solutions. During the fourth quarter of 2015, the Company revised its internal and external reporting and reports its results of operations in three reportable segments. The Company has recast the prior year's segment information to conform to the current year presentation. The following table presents the Company's interest income by segment: Three Months Ended June 30, Six Months Ended June 30, 2016 2015 2016 2015 Fleet Solutions $ 701 $ 116 $ 1,586 $ 824 Travel and Corporate Solutions 96 90 187 154 Health and Employee Benefit Solutions 1,888 1,261 3,382 2,404 Total interest income $ 2,685 $ 1,467 $ 5,155 $ 3,382 Net realized and unrealized losses on derivative instruments are allocated to the Fleet Solutions segment in the computation of segment results for internal evaluation purposes. Total assets are not allocated to the segments. Beginning in the second quarter of 2015, adjusted pre-tax income before NCI excludes net foreign currency gains and losses. For comparative purposes, adjusted pre-tax income before NCI attributable to WEX Inc. for the prior periods has been adjusted to reflect the exclusion of net foreign currency gains and losses and differs from the figure previously reported due to this adjustment. The segment information has also been updated for the three and six month periods ended June 30, 2015 to disaggregate revenue into payment processing, account servicing, finance fee and other revenue in order to provide additional information regarding the Company’s significant revenue streams and to conform to the current year presentation. There was no change to total revenue or other financial information in any of the periods presented as a result of this updated presentation. The following tables present the Company’s reportable segment results on an adjusted pre-tax net income before NCI basis for the three and six months ended June 30, 2016 and 2015 : Three Months Ended June 30, Six Months Ended June 30, 2016 2015 2016 2015 Fleet Solutions revenue Payment processing revenue $ 70,711 $ 80,127 $ 133,001 $ 153,070 Account servicing revenue 27,548 25,360 52,986 49,243 Finance fee revenue 30,674 19,069 52,611 38,064 Other revenue 15,027 10,964 26,436 23,633 Total Fleet Solutions revenue $ 143,960 $ 135,520 $ 265,034 $ 264,010 Total Fleet Solutions operating interest expense $ 379 $ 421 $ 801 $ 1,161 Total Fleet Solutions depreciation and amortization $ 7,799 $ 6,975 $ 15,119 $ 14,433 Total Fleet Solutions adjusted pre-tax income before NCI $ 37,955 $ 49,490 $ 70,767 $ 94,774 Three Months Ended June 30, Six Months Ended June 30, 2016 2015 2016 2015 Travel and Corporate Solutions revenue Payment processing revenue $ 43,194 $ 37,564 $ 77,820 $ 70,199 Account servicing revenue 337 472 610 880 Finance fee revenue 145 73 221 129 Other revenue 9,660 10,105 19,827 20,080 Total Travel and Corporate Solutions revenue $ 53,336 $ 48,214 $ 98,478 $ 91,288 Total Travel and Corporate Solutions operating interest expense $ 611 $ 266 $ 1,163 $ 266 Total Travel and Corporate Solutions depreciation and amortization $ 502 $ 328 $ 858 $ 674 Total Travel and Corporate Solutions adjusted pre-tax income before NCI $ 23,200 $ 21,726 $ 43,191 $ 41,014 Three Months Ended June 30, Six Months Ended June 30, 2016 2015 2016 2015 Health and Employee Benefit Solutions revenue Payment processing revenue $ 12,175 $ 10,390 $ 26,315 $ 22,247 Account servicing revenue 19,548 12,642 38,359 25,299 Finance fee revenue 1,885 1,259 3,378 2,399 Other revenue 3,032 5,628 8,300 10,695 Total Health and Employee Benefit Solutions revenue $ 36,640 $ 29,919 $ 76,352 $ 60,640 Total Health and Employee Benefit Solutions operating interest expense $ 515 $ 670 $ 927 $ 1,509 Total Health and Employee Benefit Solutions depreciation and amortization $ 2,244 $ 1,440 $ 4,186 $ 2,864 Total Health and Employee Benefit Solutions adjusted pre-tax income before NCI $ 5,172 $ 4,700 $ 11,433 $ 11,095 The following table reconciles income before income taxes to adjusted pre-tax income before NCI: Three Months Ended June 30, Six Months Ended June 30, 2016 2015 2016 2015 Income before income taxes $ 16,394 $ 42,841 $ 52,798 $ 77,366 Acquisition and divestiture related items 34,255 12,016 62,200 22,960 Stock-based compensation 4,870 3,942 9,113 7,160 Restructuring and other costs 5,985 — 7,574 8,559 Changes in unrealized fuel price derivatives — 14,956 5,007 24,301 Net foreign currency remeasurement loss 4,823 2,161 (11,301 ) 6,537 Adjusted pre-tax income before NCI $ 66,327 $ 75,916 $ 125,391 $ 146,883 The Company's adjusted pre-tax income before NCI excludes acquisition and divestiture related items, stock-based compensation, restructuring costs and other costs related to certain outsourcing initiatives, changes in unrealized fuel price derivatives and net foreign currency remeasurement gains and losses. Although adjusted pre-tax income before NCI is not calculated in accordance with GAAP, this non-GAAP measure is integral to the Company's reporting and planning processes and the chief operating decision maker of the Company uses it to allocate resources. The Company considers this measure integral because in the periods prior to the second quarter of 2016, it eliminated the non-cash volatility associated with fuel price related derivative instruments, and it continues to excludes other specified items that the Company's management excludes in evaluating the Company's performance. Specifically, in addition to evaluating the Company's performance on a GAAP basis, management evaluates the Company's performance on a basis that excludes the above items because: • The Company considers certain acquisition-related costs, including certain financing costs, ticking fees, investment banking fees, warranty and indemnity insurance, acquisition-related expenses and amortization of acquired intangibles, as well as gains and losses from divestitures to be unpredictable, dependent on factors that may be outside of our control and unrelated to the continuing operations of the acquired or divested business or the Company. In prior periods not reflected above, the Company has adjusted for goodwill impairments and acquisition related asset impairments. In addition, the size and complexity of an acquisition, which often drives the magnitude of acquisition-related costs, may not be indicative of such future costs. The Company believes that excluding acquisition-related costs and gains or losses of divestitures facilitates the comparison of our financial results to the Company's historical operating results and to other companies in our industry. • Stock-based compensation is different from other forms of compensation, as it is a non-cash expense. For example, a cash salary generally has a fixed and unvarying cash cost. In contrast, the expense associated with an equity-based award is generally unrelated to the amount of cash ultimately received by the employee, and the cost to the Company is based on a stock-based compensation valuation methodology and underlying assumptions that may vary over time. • Restructuring and other costs are related to employee termination benefits from certain identified initiatives to further streamline the business, improve the Company's efficiency, create synergies, globalize the Company's operations, and advance certain outsourcing initiatives, all with an objective to improve scale and increase profitability going forward. We exclude these items when evaluating our continuing business performance as such items are not consistently occurring and do not reflect expected future operating expense, nor provide meaningful insight into the fundamentals of current or past operations of our business. • Exclusion of the non-cash, mark-to-market adjustments on fuel-price related derivative instruments helps management identify and assess trends in the Company's underlying business that might otherwise be obscured due to quarterly non-cash earnings fluctuations associated with fuel-price-related derivative contracts. • The non-cash, mark-to-market adjustments on derivative instruments are difficult to forecast accurately, making comparisons across historical and future quarters difficult to evaluate. • Net foreign currency gains and losses primarily result from the remeasurement to functional currency of foreign currency cash, receivable and payable balances, certain intercompany notes and any gain or loss on foreign currency hedges relating to these items. The exclusion of these items helps management compare changes in operating results between periods that might otherwise be obscured due to currency fluctuations. For the same reasons, WEX believes that adjusted pre-tax income before NCI may also be useful to investors as one means of evaluating the Company's performance. However, because adjusted pre-tax income before NCI is a non-GAAP measure, it should not be considered as a substitute for, or superior to, net income, operating income or cash flows from operating activities as determined in accordance with GAAP. In addition, adjusted pre-tax income before NCI as used by WEX may not be comparable to similarly titled measures employed by other companies.</t>
  </si>
  <si>
    <t>Supplementary Regulatory Capital Disclosure</t>
  </si>
  <si>
    <t>17. Supplementary Regulatory Capital Disclosure The Company's subsidiary, WEX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WEX Bank must meet specific capital guidelines that involve quantitative measures of WEX Bank’s assets, liabilities, and certain off-balance-sheet items as calculated under regulatory accounting practices. WEX Bank’s capital amounts and classification are also subject to qualitative judgments by the regulators about components, risk weightings, and other factors. Quantitative measures established by regulation to ensure capital adequacy require WEX Bank to maintain minimum amounts and ratios as defined in the regulations. As of December 31, 2015, the most recent FDIC exam report categorized WEX Bank as “well capitalized” under the regulatory framework for prompt corrective action. There are no conditions or events subsequent to that examination report that management believes have changed WEX Bank’s capital rating. WEX Bank’s actual and regulatory minimum capital amounts and ratios as of June 30, 2016 are presented in the following table: Actual Amount Ratio Minimum for Capital Adequacy Purposes Amount Ratio Minimum to Be Well Capitalized Under Prompt Corrective Action Provisions Amount Ratio Total Capital to risk-weighted assets $ 210,365 12.62 % $ 133,353 8.00 % $ 166,692 10.00 % Tier 1 Capital to average assets 203,505 12.20 % 66,723 4.00 % 83,404 5.00 % Common equity to risk-weighted assets 203,505 12.21 % 75,002 4.50 % 108,336 6.50 % Tier 1 Capital to risk-weighted assets 203,505 12.21 % 100,002 6.00 % 133,337 8.00 % WEX Bank's actual and regulatory minimum capital amounts and ratios as of December 31, 2015 are presented in the following table: Actual Amount Ratio Minimum for Capital Adequacy Purposes Amount Ratio Minimum to Be Well Capitalized Under Prompt Corrective Action Provisions Amount Ratio Total Capital to risk-weighted assets $ 202,294 15.50 % $ 104,437 8.00 % $ 130,547 10.00 % Tier 1 Capital to average assets 193,337 11.23 % 68,865 4.00 % 86,082 5.00 % Common equity to risk-weighted assets 193,337 14.81 % 58,746 4.50 % 84,855 6.50 % Tier 1 Capital to risk-weighted assets 193,337 14.81 % 78,328 6.00 % 104,437 8.00 %</t>
  </si>
  <si>
    <t>Subsequent Events</t>
  </si>
  <si>
    <t>Subsequent Events [Abstract]</t>
  </si>
  <si>
    <t>18. Subsequent Events Acquisition of EFS On July 1, 2016 the Company completed the acquisition of EFS, a provider of customized corporate payment solutions for fleet and corporate customers with a focus on the large and mid-sized over-the-road fleet segments. In consideration for the acquisition of EFS, the Company issued 4,012 shares of its common stock valued at approximately $356,000 based on the closing price of the Company's common stock on the New York Stock Exchange as of June 30, 2016, representing approximately 9.4% of the Company's outstanding common stock after giving effect to the issuance of the new shares in connection with this acquisition. The cash consideration for the transaction totaled approximately $1,100,000 , and was funded with amounts received under the 2016 Credit Agreement described below. The value of the total cash and stock consideration paid for the acquisition of EFS was approximately $1,456,000 . This acquisition will enable the combined company to expand its presence in the large and mid-sized over-the-road fleet segment while better serving the needs of all fleets. The Company expects the transaction to be dilutive on a GAAP basis over the next 12 months. EFS had approximately $135,000 in revenues for the year ended December 31, 2015. The EFS acquisition will be accounted under the acquisition method of accounting in accordance with ASC 805 Business Combinations. Currently the Company is in the process of determining the total purchase consideration transferred, fair value of tangible and intangible assets acquired and liabilities assumed, and related purchase price allocation. On a preliminary basis, a significant portion of purchase consideration is expected to be allocated to intangible assets which include but are not limited to software technology, customer relationships, other intangible assets and goodwill. Goodwill is expected to be partially deductible for tax purposes. 2016 Credit Agreement On July 1, 2016, the Company entered into the 2016 Credit Agreement, which replaced the 2014 Credit Agreement. The 2016 Credit Agreement provides for a tranche A term loan facility in an amount equal to $455,000 that matures on July 1, 2021, a tranche B term loan facility in an amount equal to $1,200,000 that matures on July 1, 2023, and a $470,000 secured revolving credit facility, with a $250,000 sublimit for letters of credit and a $20,000 sublimit for swingline loans, that terminates on July 1, 2021. Additional loans of up to the greater of $375,000 (plus the amount of certain prepayments) and an unlimited amount subject to satisfaction of a consolidated leverage ratio test of 4.00 to 1.00 may be made available under the 2016 Credit Agreement upon request of the Company subject to specified terms and conditions, including receipt of lender commitments. Proceeds from the 2016 Credit Agreement may be used for working capital purposes, acquisitions, payment of dividends and other restricted payments, refinancing of indebtedness, and other general corporate purposes. Amounts outstanding under the 2016 Credit Agreement bear interest at a rate equal to, at the Company’s option, (a) the Eurocurrency Rate, as defined in the 2016 Credit Agreement, plus a margin of between 1.75% to 3.25% (initially 3.25% ) with respect to the tranche A term loan facility and the revolving credit facility and between 3.25% to 3.50% (initially 3.50% ) with respect to the tranche B term loan facility (with the Eurocurrency Rate subject to a 0.75% floor in the case of the tranche B term loan facility and a 0.0% floor in the case of the tranche A term loan and revolving credit facility), in each case, based on the ratio of consolidated funded indebtedness of the Company and its subsidiaries to consolidated EBITDA or (b) the highest of (i) the Federal Funds Rate plus 0.50% , (ii) the prime rate announced by Bank of America, and (iii) the Eurocurrency Rate plus 1.00% , in each case plus a margin of 0.75% to 2.25% (initially 2.25% ) with respect to the tranche A term loan facility and the revolving credit facility or 2.25% to 2.50% (initially 2.50% ) with respect to the tranche B term loan facility, in each case, based on the ratio of consolidated funded indebtedness of the Company and its subsidiaries to consolidated EBITDA. In addition, the Company has agreed to pay a quarterly commitment fee at a rate per annum ranging from 0.30% to 0.50% (initially 0.50% ) based on the ratio of consolidated funded indebtedness of the Company and its subsidiaries to consolidated EBITDA of the daily unused portion of the 2016 Credit Agreement. The tranche B term loan facility was issued with original issue discount of 1.00% . The 2016 Credit Agreement requires the Company to prepay outstanding term loans, subject to certain exceptions, with: • solely with respect to the tranche B term loan facility, 50% (subject to reduction to 25% and 0% based upon the Company’s consolidated leverage ratio) of the Company’s annual Excess Cash Flow (as defined in the 2016 Credit Agreement); • 100% of the net cash proceeds of certain asset sales where the proceeds exceed certain thresholds, and certain casualty and condemnation events, subject to reinvestment rights and certain other exceptions; and • 100% of the net cash proceeds of any incurrence or issuance of certain debt, other than debt permitted under the 2016 Credit Agreement. The Company may voluntarily prepay outstanding loans from time to time, subject to certain conditions, without premium or penalty other than customary “breakage” costs with respect to Eurocurrency Rate loans, provided, however, that if on or prior to the date that is twelve (12) months following the closing date, the Company prepays any loans under the tranche B term loan facility in connection with a repricing transaction, the Company must pay a prepayment premium of 1.00% of the aggregate principal amount of the tranche B term loans so prepaid. The Company is required to make scheduled quarterly payments each equal to 1.25% in the case of the tranche A term loan facility, and 0.25% in the case of the tranche B term loan facility, of the original principal amount of the respective term loans made on the closing date, with the balance due at maturity. The 2016 Credit Agreement contains customary representations and warranties, as well as affirmative and negative covenants. The 2016 Credit Agreement also requires, solely for the benefit of the lenders under the tranche A term loan facility and the revolving credit facility, that the Company maintain at the end of each fiscal quarter the following financial ratios: • a consolidated EBITDA to consolidated interest charge coverage ratio of no less than 3.25 to 1.00; and • a consolidated funded indebtedness (excluding (i) up to an agreed amount of consolidated funded indebtedness under permitted securitization transactions and (ii) the non-recourse portion of any permitted factoring transaction) to consolidated EBITDA ratio of, initially, no more than 5.40 to 1.00, which ratio shall step down to 5.25 to 1.00 at December 31, 2016, 5.00 to 1.00 at December 31, 2017, 4.25 to 1.00 at December 31, 2018 and 4.00 to 1.00 at December 31, 2019. The obligations under the 2016 Credit Agreement are secured by a security interest in, subject to certain exceptions, substantially all of the assets of the Company pursuant to the terms of a U.S. Security Agreement, dated as of July 1, 2016, in favor of Bank of America, as collateral agent for the lenders. On July 1, 2016, the Company borrowed the entire principal amount of the tranche A term loan facility, the entire principal amount of the tranche B term loan facility and $220,000 under the revolving credit facility to pay the cash portion of the purchase price for the acquisition of EFS, repay EFS's outstanding credit facilities, repay amounts outstanding under the 2014 Credit Agreement, and pay related fees, expenses and other transaction costs, as well as for working capital and other general corporate purposes. The total initial borrowing on July 1, 2016 was $1,875,000 and the total borrowing capacity under the 2016 Credit Agreement is $2,125,000 . On July 1, 2016, concurrently with the financing transactions discussed above, the Company repaid in full all outstanding amounts under the 2014 Credit Agreement and terminated all commitments by the lenders to extend further credit thereunder and all guarantees and security interests granted by the Company to the lenders thereunder. The Company did not incur any early termination penalties in connection with the termination of the 2014 Credit Agreement.</t>
  </si>
  <si>
    <t>New Accounting Standards (Policies)</t>
  </si>
  <si>
    <t>In May 2014, the FASB issued ASU 2014-09 related to revenue recognition, which will supersede most existing revenue recognition guidance under U.S. GAAP. The new revenue recognition standard requires entities to recognize revenue for the transfer of promised goods or services to customers in an amount that reflects the consideration to which the entity expects to be entitled in exchange for those goods or services. The standard permits the use of either the retrospective or cumulative effect transition method. On July 9, 2015, the Board voted to defer the effective date by one year to interim and annual reporting periods beginning after December 15, 2017, and permitted early adoption of the standard, but not for periods beginning on or before the original effective date of December 15, 2016. In March 2016, the FASB issued ASU 2016-08, in April 2016, the FASB issued ASU 2016-10, and in May 2016, the FASB issued ASU 2016-12, in each case to clarify the implementation guidance on the new revenue recognition standard. The effective dates for these standards are the same as the effective date for ASU 2014-09. The Company is currently evaluating the impact of this standard on its consolidated financial statements and related disclosures and has not yet selected a transition method. In September 2015, the FASB issued ASU 2015-16 related to simplifying the accounting for measurement period adjustments. This standard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is to be applied prospectively to adjustments to provisional amounts that occur after the effective date of the guidance. The Company adopted this standard on January 1, 2016. In January 2016, the FASB issued ASU 2016-01 related to accounting for equity investments. The pronouncement requires equity investments, except those accounted for under the equity method of accounting, or those that result in consolidation of the investee, to be measured at fair value with changes in fair value recognized in net income. The standard is effective for annual reporting periods beginning after December 15, 2017, including interim periods within that reporting period. The Company is currently evaluating the impact the pronouncement will have on the consolidated financial statements and related disclosures. In February 2016, the FASB issued ASU 2016-02 to increase transparency and comparability among organizations by recognizing lease assets and lease liabilities on the balance sheet and disclosing key information about leasing arrangements. When transitioning, the standard requires leases to be recognized and measured at the beginning of the earliest period presented using a modified retrospective approach. Certain qualitative and quantitative disclosures are required. The standard is effective for annual reporting periods beginning after December 15, 2018, including interim periods within that reporting period. The Company is currently evaluating the impact the standard will have on the consolidated financial statements and related disclosures. In March 2016, the FASB issued ASU 2016-09 to simplify several aspects of accounting for employee share-based payment transactions, including the accounting for income taxes, forfeitures, statutory tax withholding requirements, and classification in the statement of cash flows. The standard is effective for annual reporting periods beginning after December 15, 2016, including interim periods within that reporting period. The Company is currently evaluating the impact the standard will have on the consolidated financial statements and related disclosures. In June 2016, the FASB issued ASU 2016-13 which requires financial assets measured at amortized cost basis to be presented at the net amount expected to be collected. This amount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currently evaluating the impact the standard will have on the consolidated financial statements and related disclosures.</t>
  </si>
  <si>
    <t>Basis of Presentation (Tables)</t>
  </si>
  <si>
    <t>Schedule of Glossary of Terms in Document</t>
  </si>
  <si>
    <t>The following is provided to aid the reader and provide a reference point when reviewing the unaudited condensed consolidated financial statements. 2011 Credit Agreement Credit agreement entered into on May 23, 2011 among the Company, as borrower, WEX Card Holdings Australia Pty Ltd, a wholly-owned subsidiary of the Company, as specified designated borrower, Bank of America, N.A., as administrative agent and letter of credit issuer, and the other lenders party thereto 2013 Credit Agreement Amended and restated credit agreement entered into on January 18, 2013 by and among the Company and certain of our subsidiaries, as borrowers, and WEX Card Holdings Australia Pty Ltd, as specified designated borrower, with a lending syndicate 2014 Amendment Agreement Amendment and restatement agreement entered into on August 22, 2014, among the Company, the lenders party thereto, and Bank of America, N.A., as administrative agent 2014 Credit Agreement Second amended and restated credit agreement entered into on August 22, 2014, by and among the Company and certain of our subsidiaries, as borrowers, WEX Card Holding Australia Pty Ltd., as designated borrower, and Bank of America, N.A., as administrative agent on behalf of consenting lenders 2016 Credit Agreement Credit agreement entered into on July 1, 2016 by and among the Company and certain of our subsidiaries, as borrowers, WEX Card Holding Australia Pty Ltd., as designated borrower, and Bank of America, N.A., as administrative agent on behalf of the lenders Adjusted Net Income or ANI A non-GAAP metric that adjusts net earnings attributable to WEX Inc. to exclude fair value changes of fuel-price related derivative instruments, the amortization of purchased intangibles, the impact of net foreign currency remeasurement gains and losses, the expense associated with stock-based compensation, acquisition related expenses and adjustments, the net impact of tax rate changes on the Company’s deferred tax asset and related changes in the tax-receivable agreement, deferred loan costs associated with the extinguishment of debt, certain non-cash asset impairment charges, restructuring charges, ticking fees, gains on the extinguishment of a portion of the tax receivable agreement, regulatory reserves, gains or losses on divestitures and adjustments attributable to non-controlling interests, including adjustments to the redemption value of a non-controlling interest, certain discrete tax items, as well as the related tax impacts of the adjustments ASU 2014-09 Accounting Standards Update No. 2014-09 Revenue from Contracts with Customers (Topic 606) ASU 2015-03 Accounting Standards Update No. 2015-03 Interest—Imputation of Interest (Subtopic 835-30): Simplifying the Presentation of Debt Issuance Costs ASU 2015-16 Accounting Standards Update No. 2015-16 Business Combinations (Topic 805): Simplifying the Accounting for Measurement-Period Adjustments ASU 2016-01 Accounting Standards Update No. 2016-01 Financial Instruments - Overall (Subtopic 825-10): Recognition and Measurement of Financial Assets and Financial Liabilities ASU 2016-02 Accounting Standards Update No. 2016-02 Leases (Topic 842) ASU 2016-08 Accounting Standards Update No. 2016-08 Revenue from Contracts with Customers (Topic 606): Principal versus Agent Considerations (Reporting Revenue Gross versus Net) ASU 2016-09 Accounting Standards Update No. 2016-09 Compensation-Stock Compensation (Topical 718): Improvements to Employee Share-Based Payment Accounting ASU 2016-10 Accounting Standards Update No. 2016-10 Revenue from Contracts with Customers (Topic 606): Identifying Performance Obligations and Licensing ASU 2016-12 Accounting Standards Update No. 2016-12 Revenue from Contracts with Customers (Topic 606): Narrow-Scope Improvements and Practical Expedients ASU 2016-13 Accounting Standards Update No. 2016-13 Financial Instruments-Credit Losses (Topic 326): Measurement of Credit Losses on Financial Instruments Australian Securitization Subsidiary Southern Cross WEX 2015-1 Trust, a bankruptcy-remote subsidiary consolidated by the Company Average expenditure per payment processing transaction Average total dollars of spend in a funded fuel transaction Benaissance Benaissance, a leading provider of integrated SaaS technologies and services for healthcare premium billing, payment and workflow management, acquired by the Company on November 18, 2015 Company WEX Inc. and all entities included in the unaudited condensed consolidated financial statements EFS Electronic Funds Source LLC, a provider of customized corporate payment solutions for fleet and corporate customers with a focus on the large and mid-sized over-the-road fleet segments, acquired by the Company on July 1, 2016 Esso portfolio in Europe European commercial fleet card portfolio acquired from ExxonMobil European Securitization Subsidiary Gorham Trade Finance B.V., a bankruptcy-remote subsidiary consolidated by the Company Evolution1 EB Holdings Corp. and its subsidiaries which includes Evolution1, Inc., acquired by the Company on July 16, 2014 FASB Financial Accounting Standards Board FX Foreign exchange GAAP Generally Accepted Accounting Principles in the United States Indenture The Notes were issued pursuant to an indenture dated as of January 30, 2013 among the Company, the guarantors listed therein, and The Bank of New York Mellon Trust Company, N.A., as trustee NCI Non-controlling interest NOL Net operating loss Notes $400 million notes with a 4.75% fixed rate, issued on January 30, 2013 NOW deposits Negotiable order of withdrawal deposits Over-the-road Typically heavy trucks traveling long distances Payment solutions purchase volume Total amount paid by customers for transactions Payment processing transactions Funded payment transactions where the Company maintains the receivable for total purchase PPG Price per gallon of fuel rapid! PayCard rapid! PayCard, previously a line of business of the Company, sold on January 7, 2015 SaaS Software-as-a-service SEC Securities and Exchange Commission Ticking fees A fee incurred by a borrower to compensate the lender to delay a financing arrangement and hold a commitment of funds for the borrower for a period of time Total fleet transactions Total of transaction processing and payment processing transactions Transaction processing transactions Unfunded payment transactions where the Company is the processor and only has receivables for the processing fee UNIK UNIK S.A., the Company's Brazilian subsidiary WEX WEX Inc. WEX Europe Services Consists primarily of our European commercial fleet card portfolio acquired by the Company from ExxonMobil on December 1, 2014 WEX Health Evolution1 and Benaissance, collectively</t>
  </si>
  <si>
    <t>Schedule of Error Corrections and Prior Period Adjustments</t>
  </si>
  <si>
    <t>As a result of the adoption, the December 31, 2015 unaudited condensed consolidated balance sheet is restated as follows: Previously Reported Effect of Accounting Principle Adoption Adjusted Unaudited condensed consolidated balance sheet Other assets $ 225,581 $ (10,037 ) $ 215,544 Total assets $ 3,857,946 $ (10,037 ) $ 3,847,909 Revolving line-of-credit facilities and term loan, net $ 669,755 $ (4,837 ) $ 664,918 Notes outstanding, net $ 400,000 $ (5,200 ) $ 394,800 Total liabilities $ 2,762,265 $ (10,037 ) $ 2,752,228 Total liabilities and stockholders’ equity $ 3,857,946 $ (10,037 ) $ 3,847,909</t>
  </si>
  <si>
    <t>Business Acquisitions (Tables)</t>
  </si>
  <si>
    <t>Benaissance Acquisition</t>
  </si>
  <si>
    <t>Business Acquisition [Line Items]</t>
  </si>
  <si>
    <t>Schedule of Business Acquisitions, by Acquisition</t>
  </si>
  <si>
    <t>The following is a summary of the final allocation of the purchase price to the assets and liabilities acquired: Consideration paid (net of cash acquired) $ 80,677 Less: Accounts receivable 1,594 Other tangible assets and liabilities, net 314 Acquired software and developed technology(a) 10,300 Customer relationships(b) 27,700 Trade name(c) 1,500 Recorded goodwill $ 39,269 (a) Weighted average life – 5.0 years . (b) Weighted average life – 7.6 years . (c) Weighted average life – 8.1 years .</t>
  </si>
  <si>
    <t>Reserves for Credit Losses (Tables)</t>
  </si>
  <si>
    <t>Changes in Reserves for Credit Losses Related to Accounts Receivable</t>
  </si>
  <si>
    <t>The following table presents changes in reserves for credit losses related to accounts receivable: Six months ended June 30, 2016 2015 Balance, beginning of period $ 13,832 $ 13,919 Provision for credit losses 10,360 7,897 Charge-offs (13,681 ) (15,019 ) Recoveries of amounts previously charged-off 2,476 2,931 Currency translation 77 (63 ) Balance, end of period $ 13,064 $ 9,665</t>
  </si>
  <si>
    <t>Goodwill and Other Intangible Assets (Tables)</t>
  </si>
  <si>
    <t>Changes in Goodwill</t>
  </si>
  <si>
    <t>The changes in goodwill during the first six months of 2016 were as follows: Fleet Solutions Segment Travel and Corporate Solutions Segment Health and Employee Benefit Solutions Segment Total Gross goodwill, January 1, 2016 $ 736,240 $ 43,825 $ 350,321 $ 1,130,386 Impact of foreign currency translation 4,285 (1,712 ) 3,095 5,668 Acquisition adjustments — — 502 502 Gross goodwill, June 30, 2016 740,525 42,113 353,918 1,136,556 Accumulated impairment, June 30, 2016 (1,337 ) (16,171 ) — (17,508 ) Net goodwill, June 30, 2016 $ 739,188 $ 25,942 $ 353,918 $ 1,119,048</t>
  </si>
  <si>
    <t>Changes in Other Intangible Assets</t>
  </si>
  <si>
    <t>The changes in other intangible assets during the first six months of 2016 were as follows: Net Amortization Disposals Impact of foreign currency translation Net Carrying Definite-lived intangible assets Acquired software and developed technology $ 114,012 $ (6,367 ) $ — $ 520 $ 108,165 Customer relationships 297,904 (15,544 ) — 2,050 284,410 Licensing agreements 27,398 (2,549 ) — 521 25,370 Patent 878 (98 ) — 7 787 Trademarks and trade names 13,144 (654 ) — 2 12,492 Indefinite-lived intangible assets Trademarks and trade names 17,376 — — 85 17,461 Total $ 470,712 $ (25,212 ) $ — $ 3,185 $ 448,685</t>
  </si>
  <si>
    <t>Estimated Amortization Expense Related to Definite Lived Intangible Assets</t>
  </si>
  <si>
    <t>The following table presents the estimated amortization expense related to the definite-lived intangible assets listed above for the remainder of 2016 and for each of the five succeeding fiscal years: Remaining 2016 $ 25,404 2017 $ 51,191 2018 $ 47,232 2019 $ 43,416 2020 $ 39,939 2021 $ 35,890</t>
  </si>
  <si>
    <t>Other Intangible Assets</t>
  </si>
  <si>
    <t>Other intangible assets, net consist of the following: June 30, 2016 December 31, 2015 Gross Carrying Amount Accumulated Amortization Net Carrying Amount Gross Carrying Amount Accumulated Amortization Net Carrying Amount Definite-lived intangible assets Acquired software and developed technology $ 156,285 $ (48,120 ) $ 108,165 $ 155,182 $ (41,170 ) $ 114,012 Customer relationships 407,402 (122,992 ) 284,410 403,382 (105,478 ) 297,904 Licensing agreements 32,482 (7,112 ) 25,370 31,903 (4,505 ) 27,398 Patent 2,461 (1,674 ) 787 2,413 (1,535 ) 878 Trademarks and trade names 16,430 (3,938 ) 12,492 16,410 (3,266 ) 13,144 $ 615,060 $ (183,836 ) 431,224 $ 609,290 $ (155,954 ) 453,336 Indefinite-lived intangible assets Trademarks and trade names 17,461 17,376 Total $ 448,685 $ 470,712</t>
  </si>
  <si>
    <t>Earnings per Share (Tables)</t>
  </si>
  <si>
    <t>Reconciliation of Income and Share Data Used in Basic and Diluted Earnings Per Share Computations</t>
  </si>
  <si>
    <t>The following is a reconciliation of the income and share data used in the basic and diluted earnings per share computations for the three and six months ended June 30, 2016 and 2015 : Three months ended Six months ended 2016 2015 2016 2015 Net earnings attributable to WEX Inc. available for common stockholders – Basic and Diluted $ 12,567 $ 26,492 $ 35,653 $ 48,837 Weighted average common shares outstanding – Basic 38,806 38,739 38,781 38,798 Unvested restricted stock units 36 43 54 65 Stock options 15 17 15 17 Weighted average common shares outstanding – Diluted 38,857 38,799 38,850 38,880</t>
  </si>
  <si>
    <t>Derivative Instruments (Tables)</t>
  </si>
  <si>
    <t>Location and Amounts of Derivative Gains and Losses in Condensed Consolidated Statements of Income</t>
  </si>
  <si>
    <t>The following table presents information on the location and amounts of derivative gains and losses in the unaudited condensed consolidated statements of income: Amount of Gain or Derivatives Not Designated as Hedging Instruments Location of Gain or (Loss) Recognized in Three months ended June 30, Six months ended Income on Derivative 2016 2015 2016 2015 Commodity contracts Net realized and unrealized (loss) gain on fuel price derivatives $ — $ (6,000 ) $ 711 $ (3,251 ) Foreign currency contracts Net foreign currency gain (loss) $ 73 $ (5,838 ) 39 $ 21,967</t>
  </si>
  <si>
    <t>Location and Amounts of Derivative Fair Values in Condensed Consolidated Balance Sheets</t>
  </si>
  <si>
    <t>The following table presents information on the location and amounts of derivative fair values in the unaudited condensed consolidated balance sheets: Derivatives Classified as Assets Derivatives Classified as Liabilities December 31, 2015 December 31, 2015 Derivatives Not Designated as Hedging Instruments Balance Fair Balance Sheet Location Fair Value Commodity contracts Fuel price $ 5,007 Fuel price derivatives, at fair value $ — Foreign currency contracts Accounts receivable $ — Accounts payable $ 90</t>
  </si>
  <si>
    <t>Financing and Other Debt (Tables)</t>
  </si>
  <si>
    <t>Schedule of Debt Issuance Costs</t>
  </si>
  <si>
    <t>The following table presents the Company's net debt issuance costs related to its revolving line-of-credit facilities, term loan and notes outstanding: June 30, 2016 December 31, 2015 Revolving line of credit facilities and term loan $ 3,661 $ 4,837 Notes outstanding $ 4,833 $ 5,200</t>
  </si>
  <si>
    <t>Fair Value (Tables)</t>
  </si>
  <si>
    <t>Assets and Liabilities Measured at Fair Value</t>
  </si>
  <si>
    <t>The following table presents the Company’s assets that are measured at fair value and the related hierarchy levels as of June 30, 2016 : Fair Value Measurements at Reporting Date Using June 30, 2016 Quoted Prices Significant Significant Assets: Mortgage-backed securities $ 629 $ — $ 629 $ — Asset-backed securities 736 — 736 — Municipal bonds 793 — 793 — Equity securities 22,247 22,247 — — Total available-for-sale securities $ 24,405 $ 22,247 $ 2,158 $ — Executive deferred compensation plan trust (a) $ 5,514 $ 5,514 $ — $ — (a) The fair value of these instruments is recorded in Other assets. The following table presents the Company’s assets and liabilities that are measured at fair value and the related hierarchy levels as of December 31, 2015 : Fair Value Measurements at Reporting Date Using December 31, 2015 Quoted Prices Significant Significant Assets: Mortgage-backed securities $ 650 $ — $ 650 $ — Asset-backed securities 848 — 848 — Municipal bonds 398 — 398 — Equity securities 16,666 16,666 — — Total available-for-sale securities $ 18,562 $ 16,666 $ 1,896 $ — Executive deferred compensation plan trust (a) $ 5,655 $ 5,655 $ — $ — Fuel price derivatives – unleaded fuel (b) $ 3,083 $ — $ 3,083 $ — Fuel price derivatives – diesel (b) 1,924 — — 1,924 Total fuel price derivatives $ 5,007 $ — $ 3,083 $ 1,924 Liabilities: Foreign currency swaps (c) $ 90 $ — $ 90 $ — (a) The fair value of these instruments is recorded in Other assets. (b) The balance sheet presentation combines unleaded fuel and diesel fuel positions. (c) The fair value of these instruments is recorded in Accounts payable.</t>
  </si>
  <si>
    <t>Reconciliation of Beginning and Ending Balances for Assets and Liabilities Measured at Fair Value on Recurring Basis Using Significant Unobservable Inputs</t>
  </si>
  <si>
    <t>The following table presents a reconciliation of the beginning and ending balances for assets and liabilities measured at fair value on a recurring basis using significant unobservable inputs (Level 3) during the three months ended June 30, 2015: Fuel Price Beginning balance $ 10,261 Total gains and (losses) – realized/unrealized Included in earnings (a) (4,183 ) Included in other comprehensive income — Purchases, issuances and settlements — Transfers (in)/out of Level 3 — Ending balance $ 6,078 (a) Gains and losses (realized and unrealized) associated with fuel price derivatives, included in earnings for the three months ended June 30, 2015, are reported in net realized and unrealized losses on fuel price derivatives on the unaudited condensed consolidated statements of income. The following table presents a reconciliation of the beginning and ending balances for assets and liabilities measured at fair value on a recurring basis using significant unobservable inputs (Level 3) during the six months ended: June 30, 2016 June 30, 2015 Fuel Price Fuel Price Beginning balance $ 1,924 $ 11,848 Total (losses) and gains – realized/unrealized Included in earnings (a) (1,924 ) (5,770 ) Included in other comprehensive income — — Purchases, issuances and settlements — — Transfers (in)/out of Level 3 — — Ending balance $ — $ 6,078 (a) Gains and losses (realized and unrealized) associated with fuel price derivatives, included in earnings for the six months ended June 30, 2016 and 2015, are reported in net realized and unrealized losses on fuel price derivatives on the unaudited condensed consolidated statements of income.</t>
  </si>
  <si>
    <t>Accumulated Other Comprehensive Loss (Tables)</t>
  </si>
  <si>
    <t>Reconciliation of Accumulated Other Comprehensive Income</t>
  </si>
  <si>
    <t>A reconciliation of accumulated other comprehensive income (loss) for the three month periods ended June 30, 2016 and 2015 , is as follows: 2016 2015 Unrealized Gains and Losses on Available- for-Sale Securities Foreign Currency Items Unrealized Gains and Losses on Available- for-Sale Securities Foreign Currency Items Beginning balance $ (48 ) $ (92,921 ) $ (38 ) $ (75,135 ) Other comprehensive income (loss) 107 (11,158 ) (140 ) 7,791 Ending balance $ 59 $ (104,079 ) $ (178 ) $ (67,344 ) A reconciliation of accumulated other comprehensive income (loss) for the six month periods ended June 30, 2016 and 2015 , is as follows: 2016 2015 Unrealized Gains and Losses on Available- for-Sale Securities Foreign Currency Items Unrealized Gains and Losses on Available- for-Sale Securities Foreign Currency Items Beginning balance $ (212 ) $ (103,239 ) $ (129 ) $ (50,452 ) Other comprehensive income (loss) 271 (840 ) (49 ) (16,892 ) Ending balance $ 59 $ (104,079 ) $ (178 ) $ (67,344 )</t>
  </si>
  <si>
    <t>Non-controlling Interests (Tables)</t>
  </si>
  <si>
    <t>Redeemable Noncontrolling Interest</t>
  </si>
  <si>
    <t>A reconciliation of redeemable non-controlling interest for the three and six month periods ended June 30, 2015 , is as follows: Three months ended June 30, 2015 Six months ended June 30, 2015 Balance, beginning of period $ 13,647 $ 16,590 Net income attributable to redeemable non-controlling interest 670 659 Currency translation adjustment 675 (2,257 ) Ending balance $ 14,992 $ 14,992</t>
  </si>
  <si>
    <t>Summary of Noncontrolling Interests</t>
  </si>
  <si>
    <t>A reconciliation of non-controlling interest for the three and six month periods ended June 30, 2016 and June 30, 2015 is as follows: Three months ended Six months ended June 30, 2016 2015 2016 2015 Balance, beginning of period $ 13,028 $ 13,644 $ 12,437 $ 17,396 Net loss attributable to non-controlling interest (655 ) (762 ) (520 ) (3,063 ) Currency translation adjustment (321 ) 283 135 (1,168 ) Ending balance $ 12,052 $ 13,165 $ 12,052 $ 13,165</t>
  </si>
  <si>
    <t>Restructuring (Tables)</t>
  </si>
  <si>
    <t>Restructuring and Related Costs</t>
  </si>
  <si>
    <t>The following table presents the Company's 2015 Restructuring Initiative liability for the three and six months ended June 30, 2016 and 2015: Three Months Ended June 30, Six Months Ended June 30, 2016 2015 2016 2015 Beginning balance $ 8,506 $ 8,559 $ 7,249 $ — Restructuring charges — — 1,589 8,559 Cash paid (1,478 ) — (2,125 ) — Impact of foreign currency translation 57 263 372 263 Ending balance $ 7,085 $ 8,822 $ 7,085 $ 8,822 The following table presents the Company’s 2016 Restructuring Initiative liability for the three and six months ended June 30, 2016 : Three Months Ended June 30, 2016 Six Months Ended June 30, 2016 Beginning balance $ — $ — Restructuring charges 3,506 3,506 Cash paid — — Impact of foreign currency translation (18 ) (18 ) Ending balance $ 3,488 $ 3,488 The following table presents the Company's total restructuring liability for the three and six months ended June 30, 2016 and 2015 : Three Months Ended June 30, Six Months Ended June 30, 2016 2015 2016 2015 Beginning balance $ 8,506 $ 8,559 $ 7,249 $ — Restructuring charges 3,506 — 5,095 8,559 Cash paid (1,478 ) — (2,125 ) — Impact of foreign currency translation 39 263 354 263 Ending balance $ 10,573 $ 8,822 $ 10,573 $ 8,822</t>
  </si>
  <si>
    <t>Segment Information (Tables)</t>
  </si>
  <si>
    <t>Interest Income</t>
  </si>
  <si>
    <t>The following table presents the Company's interest income by segment: Three Months Ended June 30, Six Months Ended June 30, 2016 2015 2016 2015 Fleet Solutions $ 701 $ 116 $ 1,586 $ 824 Travel and Corporate Solutions 96 90 187 154 Health and Employee Benefit Solutions 1,888 1,261 3,382 2,404 Total interest income $ 2,685 $ 1,467 $ 5,155 $ 3,382</t>
  </si>
  <si>
    <t>Reportable Segment Results</t>
  </si>
  <si>
    <t>The following tables present the Company’s reportable segment results on an adjusted pre-tax net income before NCI basis for the three and six months ended June 30, 2016 and 2015 : Three Months Ended June 30, Six Months Ended June 30, 2016 2015 2016 2015 Fleet Solutions revenue Payment processing revenue $ 70,711 $ 80,127 $ 133,001 $ 153,070 Account servicing revenue 27,548 25,360 52,986 49,243 Finance fee revenue 30,674 19,069 52,611 38,064 Other revenue 15,027 10,964 26,436 23,633 Total Fleet Solutions revenue $ 143,960 $ 135,520 $ 265,034 $ 264,010 Total Fleet Solutions operating interest expense $ 379 $ 421 $ 801 $ 1,161 Total Fleet Solutions depreciation and amortization $ 7,799 $ 6,975 $ 15,119 $ 14,433 Total Fleet Solutions adjusted pre-tax income before NCI $ 37,955 $ 49,490 $ 70,767 $ 94,774 Three Months Ended June 30, Six Months Ended June 30, 2016 2015 2016 2015 Travel and Corporate Solutions revenue Payment processing revenue $ 43,194 $ 37,564 $ 77,820 $ 70,199 Account servicing revenue 337 472 610 880 Finance fee revenue 145 73 221 129 Other revenue 9,660 10,105 19,827 20,080 Total Travel and Corporate Solutions revenue $ 53,336 $ 48,214 $ 98,478 $ 91,288 Total Travel and Corporate Solutions operating interest expense $ 611 $ 266 $ 1,163 $ 266 Total Travel and Corporate Solutions depreciation and amortization $ 502 $ 328 $ 858 $ 674 Total Travel and Corporate Solutions adjusted pre-tax income before NCI $ 23,200 $ 21,726 $ 43,191 $ 41,014 Three Months Ended June 30, Six Months Ended June 30, 2016 2015 2016 2015 Health and Employee Benefit Solutions revenue Payment processing revenue $ 12,175 $ 10,390 $ 26,315 $ 22,247 Account servicing revenue 19,548 12,642 38,359 25,299 Finance fee revenue 1,885 1,259 3,378 2,399 Other revenue 3,032 5,628 8,300 10,695 Total Health and Employee Benefit Solutions revenue $ 36,640 $ 29,919 $ 76,352 $ 60,640 Total Health and Employee Benefit Solutions operating interest expense $ 515 $ 670 $ 927 $ 1,509 Total Health and Employee Benefit Solutions depreciation and amortization $ 2,244 $ 1,440 $ 4,186 $ 2,864 Total Health and Employee Benefit Solutions adjusted pre-tax income before NCI $ 5,172 $ 4,700 $ 11,433 $ 11,095</t>
  </si>
  <si>
    <t>Reconciliation of Adjusted Net Income to Net Income</t>
  </si>
  <si>
    <t>The following table reconciles income before income taxes to adjusted pre-tax income before NCI: Three Months Ended June 30, Six Months Ended June 30, 2016 2015 2016 2015 Income before income taxes $ 16,394 $ 42,841 $ 52,798 $ 77,366 Acquisition and divestiture related items 34,255 12,016 62,200 22,960 Stock-based compensation 4,870 3,942 9,113 7,160 Restructuring and other costs 5,985 — 7,574 8,559 Changes in unrealized fuel price derivatives — 14,956 5,007 24,301 Net foreign currency remeasurement loss 4,823 2,161 (11,301 ) 6,537 Adjusted pre-tax income before NCI $ 66,327 $ 75,916 $ 125,391 $ 146,883</t>
  </si>
  <si>
    <t>Supplementary Regulatory Capital Disclosure (Tables)</t>
  </si>
  <si>
    <t>Schedule of Compliance with Regulatory Capital Requirements under Banking Regulations</t>
  </si>
  <si>
    <t>WEX Bank’s actual and regulatory minimum capital amounts and ratios as of June 30, 2016 are presented in the following table: Actual Amount Ratio Minimum for Capital Adequacy Purposes Amount Ratio Minimum to Be Well Capitalized Under Prompt Corrective Action Provisions Amount Ratio Total Capital to risk-weighted assets $ 210,365 12.62 % $ 133,353 8.00 % $ 166,692 10.00 % Tier 1 Capital to average assets 203,505 12.20 % 66,723 4.00 % 83,404 5.00 % Common equity to risk-weighted assets 203,505 12.21 % 75,002 4.50 % 108,336 6.50 % Tier 1 Capital to risk-weighted assets 203,505 12.21 % 100,002 6.00 % 133,337 8.00 % WEX Bank's actual and regulatory minimum capital amounts and ratios as of December 31, 2015 are presented in the following table: Actual Amount Ratio Minimum for Capital Adequacy Purposes Amount Ratio Minimum to Be Well Capitalized Under Prompt Corrective Action Provisions Amount Ratio Total Capital to risk-weighted assets $ 202,294 15.50 % $ 104,437 8.00 % $ 130,547 10.00 % Tier 1 Capital to average assets 193,337 11.23 % 68,865 4.00 % 86,082 5.00 % Common equity to risk-weighted assets 193,337 14.81 % 58,746 4.50 % 84,855 6.50 % Tier 1 Capital to risk-weighted assets 193,337 14.81 % 78,328 6.00 % 104,437 8.00 %</t>
  </si>
  <si>
    <t>Basis of Presentation (Details) - USD ($)</t>
  </si>
  <si>
    <t>Unaudited condensed consolidated balance sheet</t>
  </si>
  <si>
    <t>Previously Reported</t>
  </si>
  <si>
    <t>Effect of Accounting Principle Adoption</t>
  </si>
  <si>
    <t>Senior Notes</t>
  </si>
  <si>
    <t>Error Corrections and Prior Period Adjustments Restatement [Line Items]</t>
  </si>
  <si>
    <t>Debt instrument, aggregate principal amount</t>
  </si>
  <si>
    <t>Interest rate, stated percentage</t>
  </si>
  <si>
    <t>4.75%</t>
  </si>
  <si>
    <t>Business Acquisitions  - Summary of Benaissance Acquisition (Details) - USD ($) $ in Thousands</t>
  </si>
  <si>
    <t>Nov. 18, 2015</t>
  </si>
  <si>
    <t>Mar. 31, 2016</t>
  </si>
  <si>
    <t>Less:</t>
  </si>
  <si>
    <t>Recorded goodwill</t>
  </si>
  <si>
    <t>Consideration paid (net of cash acquired)</t>
  </si>
  <si>
    <t>Other tangible assets and liabilities, net</t>
  </si>
  <si>
    <t>Adjustments, tangible assets</t>
  </si>
  <si>
    <t>Increase (decrease) in goodwill</t>
  </si>
  <si>
    <t>Acquired software and developed technology | Benaissance Acquisition</t>
  </si>
  <si>
    <t>Finite-lived intangible assets</t>
  </si>
  <si>
    <t>[1]</t>
  </si>
  <si>
    <t>Weighted average life</t>
  </si>
  <si>
    <t>5 years</t>
  </si>
  <si>
    <t>Customer relationships | Benaissance Acquisition</t>
  </si>
  <si>
    <t>[2]</t>
  </si>
  <si>
    <t>7 years 7 months 6 days</t>
  </si>
  <si>
    <t>Trade name | Benaissance Acquisition</t>
  </si>
  <si>
    <t>[3]</t>
  </si>
  <si>
    <t>8 years 1 month 6 days</t>
  </si>
  <si>
    <t>Weighted average life – 5.0 years.</t>
  </si>
  <si>
    <t>Weighted average life – 7.6 years.</t>
  </si>
  <si>
    <t>Weighted average life – 8.1 years.</t>
  </si>
  <si>
    <t>Business Acquisitions - Additional Information UNIK Acquisition (Details) - Unik - USD ($) $ in Thousands</t>
  </si>
  <si>
    <t>Aug. 31, 2015</t>
  </si>
  <si>
    <t>Aug. 30, 2012</t>
  </si>
  <si>
    <t>Percent of ownership interest acquired</t>
  </si>
  <si>
    <t>49.00%</t>
  </si>
  <si>
    <t>51.00%</t>
  </si>
  <si>
    <t>Noncontrolling interest, decrease from redemptions or purchase of interests</t>
  </si>
  <si>
    <t>Sale of Subsidiary and Assets - Additional Information (Details) - USD ($) $ in Thousands</t>
  </si>
  <si>
    <t>Jan. 07, 2015</t>
  </si>
  <si>
    <t>Income Statement, Balance Sheet and Additional Disclosures by Disposal Groups, Including Discontinued Operations [Line Items]</t>
  </si>
  <si>
    <t>Net foreign currency remeasurement gain/loss</t>
  </si>
  <si>
    <t>Rapid! Paycard</t>
  </si>
  <si>
    <t>Proceeds from sale of subsidiary</t>
  </si>
  <si>
    <t>Reserves for Credit Losses - Additional Information (Detail) $ in Thousands</t>
  </si>
  <si>
    <t>Jun. 30, 2016USD ($)customer</t>
  </si>
  <si>
    <t>Dec. 31, 2015USD ($)</t>
  </si>
  <si>
    <t>Concentration Risk [Line Items]</t>
  </si>
  <si>
    <t>Trade receivable payments terms (30 days or less)</t>
  </si>
  <si>
    <t>30 days</t>
  </si>
  <si>
    <t>Threshold Period Past Due for Write-off of Trade Accounts Receivable</t>
  </si>
  <si>
    <t>150 days</t>
  </si>
  <si>
    <t>Percentage of trade receivables outstanding balance, current</t>
  </si>
  <si>
    <t>92.00%</t>
  </si>
  <si>
    <t>91.00%</t>
  </si>
  <si>
    <t>Percentage of trade accounts receivables less than 60 days past due</t>
  </si>
  <si>
    <t>98.00%</t>
  </si>
  <si>
    <t>Customer Concentration Risk | Accounts Receivable</t>
  </si>
  <si>
    <t>Concentration risk, number of customers | customer</t>
  </si>
  <si>
    <t>Revolving Credit Facility</t>
  </si>
  <si>
    <t>Loans Receivable, Net | $</t>
  </si>
  <si>
    <t>Reserves for Credit Losses - Changes in Reserves for Credit Losses Related to Accounts Receivable (Detail) - USD ($) $ in Thousands</t>
  </si>
  <si>
    <t>Allowance for Doubtful Accounts Receivable [Roll Forward]</t>
  </si>
  <si>
    <t>Balance, beginning of period</t>
  </si>
  <si>
    <t>Charge-offs</t>
  </si>
  <si>
    <t>Recoveries of amounts previously charged-off</t>
  </si>
  <si>
    <t>Currency translation</t>
  </si>
  <si>
    <t>Balance, end of period</t>
  </si>
  <si>
    <t>Goodwill and Other Intangible Assets - Changes In Goodwill (Detail) - USD ($) $ in Thousands</t>
  </si>
  <si>
    <t>Goodwill [Roll Forward]</t>
  </si>
  <si>
    <t>Gross goodwill, January 1, 2016</t>
  </si>
  <si>
    <t>Impact of foreign currency translation</t>
  </si>
  <si>
    <t>Acquisition adjustments</t>
  </si>
  <si>
    <t>Gross goodwill, June 30, 2016</t>
  </si>
  <si>
    <t>Accumulated impairment, June 30, 2016</t>
  </si>
  <si>
    <t>Net goodwill, June 30, 2016</t>
  </si>
  <si>
    <t>Fleet Solutions Segment</t>
  </si>
  <si>
    <t>Travel and Corporate Solutions Segment</t>
  </si>
  <si>
    <t>Health and Employee Benefit Solutions Segment</t>
  </si>
  <si>
    <t>Goodwill and Other Intangible Assets - Additional Information (Detail)</t>
  </si>
  <si>
    <t>Jun. 30, 2016USD ($)</t>
  </si>
  <si>
    <t>Goodwill impairment</t>
  </si>
  <si>
    <t>Goodwill and Other Intangible Assets - Changes in Intangible Assets (Detail) $ in Thousands</t>
  </si>
  <si>
    <t>Definite-lived intangible assets</t>
  </si>
  <si>
    <t>Net Carrying Amount, January 1, 2016</t>
  </si>
  <si>
    <t>Amortization</t>
  </si>
  <si>
    <t>Net Carrying Amount, June 30, 2016</t>
  </si>
  <si>
    <t>Indefinite-lived intangible assets</t>
  </si>
  <si>
    <t>Disposals</t>
  </si>
  <si>
    <t>Acquired software and developed technology</t>
  </si>
  <si>
    <t>Customer relationships</t>
  </si>
  <si>
    <t>Licensing agreements</t>
  </si>
  <si>
    <t>Patent</t>
  </si>
  <si>
    <t>Trademarks and trade names</t>
  </si>
  <si>
    <t>Goodwill and Other Intangible Assets - Estimated Amortization Expense Related to Definite Lived Intangible Assets (Detail) $ in Thousands</t>
  </si>
  <si>
    <t>Goodwill and Other Intangible Assets - Other Intangible Assets (Detail) - USD ($) $ in Thousands</t>
  </si>
  <si>
    <t>Finite-Lived Intangible Assets [Line Items]</t>
  </si>
  <si>
    <t>Gross Carrying Amount, Definite-lived intangible assets</t>
  </si>
  <si>
    <t>Accumulated Amortization, Definite-lived intangible assets</t>
  </si>
  <si>
    <t>Net Carrying Amount, Definite-lived intangible assets</t>
  </si>
  <si>
    <t>Net Carrying Amount, Indefinite-lived intangible assets</t>
  </si>
  <si>
    <t>Earnings per Share - Reconciliation of Income and Share Data Used in Basic and Diluted Earnings Per Share Computations (Detail) - USD ($) shares in Thousands, $ in Thousands</t>
  </si>
  <si>
    <t>Net earnings attributable to WEX Inc. available for common stockholders – Basic and Diluted</t>
  </si>
  <si>
    <t>Weighted average common shares outstanding – Basic (in shares)</t>
  </si>
  <si>
    <t>Unvested restricted stock units (in shares)</t>
  </si>
  <si>
    <t>Stock options (in shares)</t>
  </si>
  <si>
    <t>Weighted average common shares outstanding – Diluted (in shares)</t>
  </si>
  <si>
    <t>Earnings per Share - Stock Options and Restricted Stock Units (Details) - shares shares in Thousands</t>
  </si>
  <si>
    <t>Employee Stock Option</t>
  </si>
  <si>
    <t>Antidilutive Securities Excluded from Computation of Earnings Per Share [Line Items]</t>
  </si>
  <si>
    <t>Antidilutive Securities Excluded from Computation of Earnings Per Share, Amount</t>
  </si>
  <si>
    <t>Restricted Stock Units (RSUs)</t>
  </si>
  <si>
    <t>Derivative Instruments - Fuel Derivative Program (Details)</t>
  </si>
  <si>
    <t>Price Risk Derivative</t>
  </si>
  <si>
    <t>Derivative [Line Items]</t>
  </si>
  <si>
    <t>Percentage hedged by fuel price derivatives</t>
  </si>
  <si>
    <t>20.00%</t>
  </si>
  <si>
    <t>Derivative Instruments - Location and Amounts of Derivative Gains and Losses in Condensed Consolidated Statements of Income (Detail) - Derivatives Not Designated as Hedging Instruments - USD ($) $ in Thousands</t>
  </si>
  <si>
    <t>Commodity contracts | Net realized and unrealized (loss) gain on fuel price derivatives</t>
  </si>
  <si>
    <t>Derivative Instruments, Gain (Loss) [Line Items]</t>
  </si>
  <si>
    <t>Amount of Gain or (Loss) Recognized in Income on Derivative</t>
  </si>
  <si>
    <t>Foreign currency contracts | Net foreign currency gain (loss)</t>
  </si>
  <si>
    <t>Derivative Instruments - Location and Amounts of Derivative Fair Values in Condensed Consolidated Balance Sheets (Detail) - Derivatives Not Designated as Hedging Instruments $ in Thousands</t>
  </si>
  <si>
    <t>Commodity contracts | Fuel price derivatives, at fair value</t>
  </si>
  <si>
    <t>Derivatives, Fair Value [Line Items]</t>
  </si>
  <si>
    <t>Derivatives Classified as Assets</t>
  </si>
  <si>
    <t>Derivatives Classified as Liabilities</t>
  </si>
  <si>
    <t>Foreign currency contracts</t>
  </si>
  <si>
    <t>Financing and Other Debt - Additional Information (Detail) - USD ($)</t>
  </si>
  <si>
    <t>Apr. 07, 2016</t>
  </si>
  <si>
    <t>Apr. 28, 2015</t>
  </si>
  <si>
    <t>Debt Instrument [Line Items]</t>
  </si>
  <si>
    <t>Lines of credit</t>
  </si>
  <si>
    <t>Maximum borrowing capacity</t>
  </si>
  <si>
    <t>Increase (decrease), net</t>
  </si>
  <si>
    <t>Electronic Funds Source LLC</t>
  </si>
  <si>
    <t>Unik</t>
  </si>
  <si>
    <t>Outstanding debt</t>
  </si>
  <si>
    <t>Weighted average annual interest rate, percent</t>
  </si>
  <si>
    <t>14.40%</t>
  </si>
  <si>
    <t>13.50%</t>
  </si>
  <si>
    <t>Line of Credit</t>
  </si>
  <si>
    <t>2014 Credit Agreement</t>
  </si>
  <si>
    <t>Leverage ratio</t>
  </si>
  <si>
    <t>2014 Credit Agreement | Revolving Credit Facility</t>
  </si>
  <si>
    <t>2014 Credit Agreement | Revolving Credit Facility | London Interbank Offered Rate (LIBOR)</t>
  </si>
  <si>
    <t>Margin on variable rate, percent</t>
  </si>
  <si>
    <t>2.00%</t>
  </si>
  <si>
    <t>2014 Credit Agreement | Revolving Credit Facility | Prime Rate</t>
  </si>
  <si>
    <t>1.00%</t>
  </si>
  <si>
    <t>2014 Credit Agreement | Revolving Credit Facility | Eurocurrency Rate</t>
  </si>
  <si>
    <t>2014 Credit Agreement | Credit Facility Term Loans</t>
  </si>
  <si>
    <t>2014 Credit Agreement | Credit Facility Term Loans | London Interbank Offered Rate (LIBOR)</t>
  </si>
  <si>
    <t>Loan Participations and Assignments</t>
  </si>
  <si>
    <t>Debt Instrument, Increase (Decrease) in Maximum Borrowing Capacity, Amount</t>
  </si>
  <si>
    <t>Loan Participations and Assignments | Minimum</t>
  </si>
  <si>
    <t>Range of daily balance</t>
  </si>
  <si>
    <t>Loan Participations and Assignments | Maximum</t>
  </si>
  <si>
    <t>Loan Participations and Assignments | London Interbank Offered Rate (LIBOR)</t>
  </si>
  <si>
    <t>2.25%</t>
  </si>
  <si>
    <t>Securitization Facility</t>
  </si>
  <si>
    <t>Term of securitization facility</t>
  </si>
  <si>
    <t>1 year</t>
  </si>
  <si>
    <t>Securitization facility, percentage of receivables used as collateral</t>
  </si>
  <si>
    <t>85.00%</t>
  </si>
  <si>
    <t>Interest rate during period, percent</t>
  </si>
  <si>
    <t>2.70%</t>
  </si>
  <si>
    <t>2.91%</t>
  </si>
  <si>
    <t>European Securitization Facility</t>
  </si>
  <si>
    <t>Debt Instrument, Term</t>
  </si>
  <si>
    <t>Interest Expense | Electronic Funds Source LLC</t>
  </si>
  <si>
    <t>Line of credit facility, commitment fee amount</t>
  </si>
  <si>
    <t>June 30, 2016 | Second Amendment to 2014 Agreement</t>
  </si>
  <si>
    <t>September 30, 2016 | Second Amendment to 2014 Agreement</t>
  </si>
  <si>
    <t>December 31, 2016 | Second Amendment to 2014 Agreement</t>
  </si>
  <si>
    <t>Financing and Other Debt - Schedule of Debt Issuance Cost (Details) - USD ($) $ in Thousands</t>
  </si>
  <si>
    <t>Notes outstanding</t>
  </si>
  <si>
    <t>Line of Credit Facility [Line Items]</t>
  </si>
  <si>
    <t>Debt Issuance Costs, Net</t>
  </si>
  <si>
    <t>Revolving line of credit facilities and term loan</t>
  </si>
  <si>
    <t>Fair Value - Assets and Liabilities Measured at Fair Value and Related Hierarchy Levels (Detail) - USD ($) $ in Thousands</t>
  </si>
  <si>
    <t>Assets:</t>
  </si>
  <si>
    <t>Total available-for-sale securities</t>
  </si>
  <si>
    <t>Executive deferred compensation plan trust</t>
  </si>
  <si>
    <t>Fuel price derivatives</t>
  </si>
  <si>
    <t>Liabilities:</t>
  </si>
  <si>
    <t>Foreign currency swaps</t>
  </si>
  <si>
    <t>Mortgage-backed securities</t>
  </si>
  <si>
    <t>Asset-backed securities</t>
  </si>
  <si>
    <t>Municipal bonds</t>
  </si>
  <si>
    <t>Equity securities</t>
  </si>
  <si>
    <t>Fuel price derivatives - unleaded fuel</t>
  </si>
  <si>
    <t>[4]</t>
  </si>
  <si>
    <t>Fuel price derivatives – diesel</t>
  </si>
  <si>
    <t>Quoted Prices in Active Markets for Identical Assets (Level 1)</t>
  </si>
  <si>
    <t>Quoted Prices in Active Markets for Identical Assets (Level 1) | Equity securities</t>
  </si>
  <si>
    <t>Significant Other Observable Inputs (Level 2)</t>
  </si>
  <si>
    <t>Significant Other Observable Inputs (Level 2) | Mortgage-backed securities</t>
  </si>
  <si>
    <t>Significant Other Observable Inputs (Level 2) | Asset-backed securities</t>
  </si>
  <si>
    <t>Significant Other Observable Inputs (Level 2) | Municipal bonds</t>
  </si>
  <si>
    <t>Significant Other Observable Inputs (Level 2) | Fuel price derivatives - unleaded fuel</t>
  </si>
  <si>
    <t>Significant Unobservable Inputs (Level 3)</t>
  </si>
  <si>
    <t>Significant Unobservable Inputs (Level 3) | Fuel price derivatives – diesel</t>
  </si>
  <si>
    <t>The fair value of these instruments is recorded in Other assets.</t>
  </si>
  <si>
    <t>The fair value of these instruments is recorded in Accounts payable.</t>
  </si>
  <si>
    <t>The balance sheet presentation combines unleaded fuel and diesel fuel positions.</t>
  </si>
  <si>
    <t>Fair Value - Reconciliation of Beginning and Ending Balances for Assets (Liabilities) Measured at Fair Value on Recurring Basis Using Significant Unobservable Inputs (Level Three) (Detail) - Fuel price derivatives – diesel - USD ($) $ in Thousands</t>
  </si>
  <si>
    <t>Fair Value, Assets Measured on Recurring Basis, Unobservable Input Reconciliation, Calculation [Roll Forward]</t>
  </si>
  <si>
    <t>Beginning balance</t>
  </si>
  <si>
    <t>Total gains and (losses) – realized/unrealized</t>
  </si>
  <si>
    <t>Included in earnings</t>
  </si>
  <si>
    <t>Included in other comprehensive income</t>
  </si>
  <si>
    <t>Purchases, issuances and settlements</t>
  </si>
  <si>
    <t>Transfers (in)/out of Level 3</t>
  </si>
  <si>
    <t>Ending balance</t>
  </si>
  <si>
    <t>Gains and losses (realized and unrealized) associated with fuel price derivatives, included in earnings for the three months ended June 30, 2015, are reported in net realized and unrealized losses on fuel price derivatives on the unaudited condensed consolidated statements of income.</t>
  </si>
  <si>
    <t>Gains and losses (realized and unrealized) associated with fuel price derivatives, included in earnings for the six months ended June 30, 2016 and 2015, are reported in net realized and unrealized losses on fuel price derivatives on the unaudited condensed consolidated statements of income.</t>
  </si>
  <si>
    <t>Fair Value - Additional Information (Detail) - USD ($) $ in Thousands</t>
  </si>
  <si>
    <t>Notes, loans and financing receivable, gross, noncurrent</t>
  </si>
  <si>
    <t>Debt instrument, fee amount</t>
  </si>
  <si>
    <t>Notes outstanding, fair value</t>
  </si>
  <si>
    <t>Accumulated Other Comprehensive Income (Loss) - Reconciliation of Accumulated Other Comprehensive Loss (Detail) - USD ($) $ in Thousands</t>
  </si>
  <si>
    <t>Accumulated Other Comprehensive Income (Loss) [Roll Forward]</t>
  </si>
  <si>
    <t>Unrealized Gains and Losses on Available- for-Sale Securities</t>
  </si>
  <si>
    <t>Other comprehensive income (loss)</t>
  </si>
  <si>
    <t>Accumulated Other Comprehensive Income (Loss), Tax</t>
  </si>
  <si>
    <t>Foreign Currency Items</t>
  </si>
  <si>
    <t>Non-controlling Interests - Additional Information (Detail) - USD ($) $ in Thousands</t>
  </si>
  <si>
    <t>Noncontrolling Interest [Line Items]</t>
  </si>
  <si>
    <t>WEX Europe Services</t>
  </si>
  <si>
    <t>75.00%</t>
  </si>
  <si>
    <t>Non-controlling Interests - Redeemable Noncontrolling Interests (Detail) - USD ($) $ in Thousands</t>
  </si>
  <si>
    <t>Reconcilliation of Redeemable Noncontrolling Interest [Roll Forward]</t>
  </si>
  <si>
    <t>Net income attributable to redeemable non-controlling interest</t>
  </si>
  <si>
    <t>Currency translation adjustment</t>
  </si>
  <si>
    <t>Stockholders' Equity Attributable to Noncontrolling Interest [Roll Forward]</t>
  </si>
  <si>
    <t>Net loss attributable to non-controlling interest</t>
  </si>
  <si>
    <t>Income Taxes - Additional Information (Detail) - USD ($) $ in Thousands</t>
  </si>
  <si>
    <t>Undistributed earnings of certain foreign subsidiaries</t>
  </si>
  <si>
    <t>Restructuring - Additional Information (Details) - USD ($) $ in Thousands</t>
  </si>
  <si>
    <t>Restructuring Reserve</t>
  </si>
  <si>
    <t>Restructuring charges</t>
  </si>
  <si>
    <t>Cash paid</t>
  </si>
  <si>
    <t>Restructuring Cost and Reserve [Line Items]</t>
  </si>
  <si>
    <t>Restructuring expected cost</t>
  </si>
  <si>
    <t>Segment Information - Additional Information (Detail) - Segment</t>
  </si>
  <si>
    <t>9 Months Ended</t>
  </si>
  <si>
    <t>Sep. 30, 2015</t>
  </si>
  <si>
    <t>Number of reportable segments</t>
  </si>
  <si>
    <t>Segment Information - Reportable Segment Results (Detail) - USD ($) $ in Thousands</t>
  </si>
  <si>
    <t>Segment Reporting Information [Line Items]</t>
  </si>
  <si>
    <t>Travel and corporate solutions</t>
  </si>
  <si>
    <t>Health and employee benefit solutions</t>
  </si>
  <si>
    <t>Segment Information - Pre-Tax Income Before NCI (Details) - USD ($) $ in Thousands</t>
  </si>
  <si>
    <t>Pre-tax adjusted net income</t>
  </si>
  <si>
    <t>Segment Information - Reconciliation of Adjusted Pre-Tax Income Before NCI to Income Before Income Taxes (Detail) - USD ($) $ in Thousands</t>
  </si>
  <si>
    <t>Acquisition and divestiture related items</t>
  </si>
  <si>
    <t>Restructuring and other costs</t>
  </si>
  <si>
    <t>Changes in unrealized fuel price derivatives</t>
  </si>
  <si>
    <t>Net foreign currency remeasurement loss (gain)</t>
  </si>
  <si>
    <t>Adjusted pre-tax income before NCI</t>
  </si>
  <si>
    <t>Supplementary Regulatory Capital Disclosure (Details) - USD ($)</t>
  </si>
  <si>
    <t>Total Capital to risk-weighted assets, Actual Amount</t>
  </si>
  <si>
    <t>Total Capital to risk-weighted assets, Ratio</t>
  </si>
  <si>
    <t>12.62%</t>
  </si>
  <si>
    <t>15.50%</t>
  </si>
  <si>
    <t>Total Capital to risk-weighted assets, Minimum for Capital Adequacy Purposes Amount</t>
  </si>
  <si>
    <t>8.00%</t>
  </si>
  <si>
    <t>Total Capital to risk-weighted assets, Minimum to Be Well Capitalized Under Prompt Corrective Action Provisions Amount</t>
  </si>
  <si>
    <t>10.00%</t>
  </si>
  <si>
    <t>Tier 1 Capital to average assets, Actual Amount</t>
  </si>
  <si>
    <t>Tier 1 Capital to average assets, Ratio</t>
  </si>
  <si>
    <t>12.20%</t>
  </si>
  <si>
    <t>11.23%</t>
  </si>
  <si>
    <t>Tier 1 Capital to average assets, Minimum for Capital Adequacy Purposes Amount</t>
  </si>
  <si>
    <t>4.00%</t>
  </si>
  <si>
    <t>Tier 1 Capital to average assets, Minimum to Be Well Capitalized Under Prompt Corrective Action Provisions Amount</t>
  </si>
  <si>
    <t>5.00%</t>
  </si>
  <si>
    <t>Common equity to risk-weighted assets, Actual Amount</t>
  </si>
  <si>
    <t>Common equity to risk-weighted assets, Ratio</t>
  </si>
  <si>
    <t>12.21%</t>
  </si>
  <si>
    <t>14.81%</t>
  </si>
  <si>
    <t>Common equity to risk-weighted assets, Minimum for Capital Adequacy Purposes Amount</t>
  </si>
  <si>
    <t>4.50%</t>
  </si>
  <si>
    <t>Common equity to risk-weighted assets, Minimum to Be Well Capitalized Under Prompt Corrective Action Provisions Amount</t>
  </si>
  <si>
    <t>Tier 1 Capital to risk-weighted assets, Actual Amount</t>
  </si>
  <si>
    <t>Tier 1 Capital to risk-weighted assets, Ratio</t>
  </si>
  <si>
    <t>Tier 1 Capital to risk-weighted assets, Minimum for Capital Adequacy Purposes Amount</t>
  </si>
  <si>
    <t>6.00%</t>
  </si>
  <si>
    <t>Tier 1 Capital to risk-weighted assets, Minimum to Be Well Capitalized Under Prompt Corrective Action Provisions Amount</t>
  </si>
  <si>
    <t>Subsequent Events (Details) - USD ($) shares in Thousands</t>
  </si>
  <si>
    <t>Jul. 01, 2016</t>
  </si>
  <si>
    <t>Proceeds from (Payments of) lines of credit</t>
  </si>
  <si>
    <t>Revenues</t>
  </si>
  <si>
    <t>Subsequent Event</t>
  </si>
  <si>
    <t>Current borrowing capacity</t>
  </si>
  <si>
    <t>Subsequent Event | 2016 Credit Agreement Tranche A</t>
  </si>
  <si>
    <t>Debt instrument, quarterly payment, percent of original principal amount</t>
  </si>
  <si>
    <t>1.25%</t>
  </si>
  <si>
    <t>Interest coverage ratio (no less than)</t>
  </si>
  <si>
    <t>Indebtedness to EBITDA Ratio (no more than)</t>
  </si>
  <si>
    <t>Subsequent Event | 2016 Credit Agreement Tranche B</t>
  </si>
  <si>
    <t>Debt instrument unamortized discount, percent</t>
  </si>
  <si>
    <t>Debt instrument, excess of cash required to be used for debt repayment</t>
  </si>
  <si>
    <t>50.00%</t>
  </si>
  <si>
    <t>Debt instrument, loan prepayment premium, percent</t>
  </si>
  <si>
    <t>0.25%</t>
  </si>
  <si>
    <t>Subsequent Event | 2016 Credit Agreement</t>
  </si>
  <si>
    <t>Debt instrument, cash proceeds from assets sales required to be used towards debt repayment, percent</t>
  </si>
  <si>
    <t>100.00%</t>
  </si>
  <si>
    <t>Debt instrument. cash proceeds from other debts required to be used towards debt repayment, percent</t>
  </si>
  <si>
    <t>Subsequent Event | Credit Facility Term Loans | 2016 Credit Agreement Tranche A</t>
  </si>
  <si>
    <t>Subsequent Event | Credit Facility Term Loans | 2016 Credit Agreement Tranche B</t>
  </si>
  <si>
    <t>Subsequent Event | Revolving Credit Facility | Letter of Credit</t>
  </si>
  <si>
    <t>Subsequent Event | Revolving Credit Facility | Swingline Loan</t>
  </si>
  <si>
    <t>Subsequent Event | Revolving Credit Facility | 2016 Credit Agreement</t>
  </si>
  <si>
    <t>Subsequent Event | Electronic Funds Source LLC</t>
  </si>
  <si>
    <t>Consideration transferred, shares</t>
  </si>
  <si>
    <t>Consideration transferred, shares, amount</t>
  </si>
  <si>
    <t>9.40%</t>
  </si>
  <si>
    <t>Consideration transferred, cash</t>
  </si>
  <si>
    <t>Consideration transferred</t>
  </si>
  <si>
    <t>Minimum | Subsequent Event | 2016 Credit Agreement</t>
  </si>
  <si>
    <t>Commitment fee percentage</t>
  </si>
  <si>
    <t>0.30%</t>
  </si>
  <si>
    <t>Maximum | Subsequent Event | 2016 Credit Agreement</t>
  </si>
  <si>
    <t>0.50%</t>
  </si>
  <si>
    <t>Interest Rate Option One | Eurocurrency Rate | Subsequent Event | 2016 Credit Agreement Tranche A</t>
  </si>
  <si>
    <t>Debt instrument, interest rate, floor</t>
  </si>
  <si>
    <t>0.00%</t>
  </si>
  <si>
    <t>Interest Rate Option One | Eurocurrency Rate | Subsequent Event | 2016 Credit Agreement Tranche B</t>
  </si>
  <si>
    <t>0.75%</t>
  </si>
  <si>
    <t>Interest Rate Option One | Eurocurrency Rate | Minimum | Subsequent Event | 2016 Credit Agreement Tranche A</t>
  </si>
  <si>
    <t>1.75%</t>
  </si>
  <si>
    <t>Interest Rate Option One | Eurocurrency Rate | Minimum | Subsequent Event | 2016 Credit Agreement Tranche B</t>
  </si>
  <si>
    <t>3.25%</t>
  </si>
  <si>
    <t>Interest Rate Option One | Eurocurrency Rate | Maximum | Subsequent Event | 2016 Credit Agreement Tranche A</t>
  </si>
  <si>
    <t>Interest Rate Option One | Eurocurrency Rate | Maximum | Subsequent Event | 2016 Credit Agreement Tranche B</t>
  </si>
  <si>
    <t>3.50%</t>
  </si>
  <si>
    <t>Interest Rate Option Two | Eurocurrency Rate | Subsequent Event</t>
  </si>
  <si>
    <t>Interest Rate Option Two | Eurocurrency Rate | Minimum | Subsequent Event | 2016 Credit Agreement Tranche A</t>
  </si>
  <si>
    <t>Interest Rate Option Two | Eurocurrency Rate | Minimum | Subsequent Event | 2016 Credit Agreement Tranche B</t>
  </si>
  <si>
    <t>Interest Rate Option Two | Eurocurrency Rate | Maximum | Subsequent Event | 2016 Credit Agreement Tranche A</t>
  </si>
  <si>
    <t>Interest Rate Option Two | Eurocurrency Rate | Maximum | Subsequent Event | 2016 Credit Agreement Tranche B</t>
  </si>
  <si>
    <t>2.50%</t>
  </si>
  <si>
    <t>Interest Rate Option Two | Federal Fund Rate | Subsequent Event</t>
  </si>
  <si>
    <t>Leverage Ratio One | Subsequent Event | 2016 Credit Agreement Tranche B</t>
  </si>
  <si>
    <t>25.00%</t>
  </si>
  <si>
    <t>Leverage Ratio Two | Subsequent Event | 2016 Credit Agreement Tranche B</t>
  </si>
  <si>
    <t>December 31, 2016 | Subsequent Event | 2016 Credit Agreement Tranche A</t>
  </si>
  <si>
    <t>December 31, 2017 | Subsequent Event | 2016 Credit Agreement Tranche A</t>
  </si>
  <si>
    <t>December 31, 2018 | Subsequent Event | 2016 Credit Agreement Tranche A</t>
  </si>
  <si>
    <t>December 31, 2019 | Subsequent Event | 2016 Credit Agreement Tranche A</t>
  </si>
</sst>
</file>

<file path=xl/styles.xml><?xml version="1.0" encoding="utf-8"?>
<styleSheet xmlns="http://schemas.openxmlformats.org/spreadsheetml/2006/main">
  <numFmts count="5">
    <numFmt formatCode="_(&quot;$ &quot;#,##0_);_(&quot;$ &quot;(#,##0)" numFmtId="165"/>
    <numFmt formatCode="_(&quot;$ &quot;#,##0.00_);_(&quot;$ &quot;(#,##0.00)" numFmtId="166"/>
    <numFmt formatCode="_(&quot;Remaining &quot;#,##0_);_(&quot;Remaining &quot;(#,##0)" numFmtId="167"/>
    <numFmt formatCode="_(&quot;Year &quot;#,##0_);_(&quot;Year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30910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42720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7847</v>
      </c>
      <c r="C3" s="7" t="n">
        <v>279989</v>
      </c>
    </row>
    <row r="4" spans="1:3">
      <c r="A4" s="4" t="s">
        <v>28</v>
      </c>
      <c r="B4" s="6" t="n">
        <v>1886744</v>
      </c>
      <c r="C4" s="6" t="n">
        <v>1508605</v>
      </c>
    </row>
    <row r="5" spans="1:3">
      <c r="A5" s="4" t="s">
        <v>29</v>
      </c>
      <c r="B5" s="6" t="n">
        <v>87241</v>
      </c>
      <c r="C5" s="6" t="n">
        <v>87724</v>
      </c>
    </row>
    <row r="6" spans="1:3">
      <c r="A6" s="4" t="s">
        <v>30</v>
      </c>
      <c r="B6" s="6" t="n">
        <v>11006</v>
      </c>
      <c r="C6" s="6" t="n">
        <v>0</v>
      </c>
    </row>
    <row r="7" spans="1:3">
      <c r="A7" s="4" t="s">
        <v>31</v>
      </c>
      <c r="B7" s="6" t="n">
        <v>24405</v>
      </c>
      <c r="C7" s="6" t="n">
        <v>18562</v>
      </c>
    </row>
    <row r="8" spans="1:3">
      <c r="A8" s="4" t="s">
        <v>32</v>
      </c>
      <c r="B8" s="6" t="n">
        <v>0</v>
      </c>
      <c r="C8" s="6" t="n">
        <v>5007</v>
      </c>
    </row>
    <row r="9" spans="1:3">
      <c r="A9" s="4" t="s">
        <v>33</v>
      </c>
      <c r="B9" s="6" t="n">
        <v>150276</v>
      </c>
      <c r="C9" s="6" t="n">
        <v>138585</v>
      </c>
    </row>
    <row r="10" spans="1:3">
      <c r="A10" s="4" t="s">
        <v>34</v>
      </c>
      <c r="B10" s="6" t="n">
        <v>7518</v>
      </c>
      <c r="C10" s="6" t="n">
        <v>10303</v>
      </c>
    </row>
    <row r="11" spans="1:3">
      <c r="A11" s="4" t="s">
        <v>35</v>
      </c>
      <c r="B11" s="6" t="n">
        <v>1119048</v>
      </c>
      <c r="C11" s="6" t="n">
        <v>1112878</v>
      </c>
    </row>
    <row r="12" spans="1:3">
      <c r="A12" s="4" t="s">
        <v>36</v>
      </c>
      <c r="B12" s="6" t="n">
        <v>448685</v>
      </c>
      <c r="C12" s="6" t="n">
        <v>470712</v>
      </c>
    </row>
    <row r="13" spans="1:3">
      <c r="A13" s="4" t="s">
        <v>37</v>
      </c>
      <c r="B13" s="6" t="n">
        <v>209651</v>
      </c>
      <c r="C13" s="6" t="n">
        <v>215544</v>
      </c>
    </row>
    <row r="14" spans="1:3">
      <c r="A14" s="4" t="s">
        <v>38</v>
      </c>
      <c r="B14" s="6" t="n">
        <v>4262421</v>
      </c>
      <c r="C14" s="6" t="n">
        <v>3847909</v>
      </c>
    </row>
    <row r="15" spans="1:3">
      <c r="A15" s="3" t="s">
        <v>39</v>
      </c>
    </row>
    <row r="16" spans="1:3">
      <c r="A16" s="4" t="s">
        <v>40</v>
      </c>
      <c r="B16" s="6" t="n">
        <v>553522</v>
      </c>
      <c r="C16" s="6" t="n">
        <v>378811</v>
      </c>
    </row>
    <row r="17" spans="1:3">
      <c r="A17" s="4" t="s">
        <v>41</v>
      </c>
      <c r="B17" s="6" t="n">
        <v>215480</v>
      </c>
      <c r="C17" s="6" t="n">
        <v>156180</v>
      </c>
    </row>
    <row r="18" spans="1:3">
      <c r="A18" s="4" t="s">
        <v>42</v>
      </c>
      <c r="B18" s="6" t="n">
        <v>0</v>
      </c>
      <c r="C18" s="6" t="n">
        <v>2732</v>
      </c>
    </row>
    <row r="19" spans="1:3">
      <c r="A19" s="4" t="s">
        <v>43</v>
      </c>
      <c r="B19" s="6" t="n">
        <v>937707</v>
      </c>
      <c r="C19" s="6" t="n">
        <v>870518</v>
      </c>
    </row>
    <row r="20" spans="1:3">
      <c r="A20" s="4" t="s">
        <v>44</v>
      </c>
      <c r="B20" s="6" t="n">
        <v>73327</v>
      </c>
      <c r="C20" s="6" t="n">
        <v>82018</v>
      </c>
    </row>
    <row r="21" spans="1:3">
      <c r="A21" s="4" t="s">
        <v>45</v>
      </c>
      <c r="B21" s="6" t="n">
        <v>727639</v>
      </c>
      <c r="C21" s="6" t="n">
        <v>664918</v>
      </c>
    </row>
    <row r="22" spans="1:3">
      <c r="A22" s="4" t="s">
        <v>34</v>
      </c>
      <c r="B22" s="6" t="n">
        <v>95360</v>
      </c>
      <c r="C22" s="6" t="n">
        <v>83912</v>
      </c>
    </row>
    <row r="23" spans="1:3">
      <c r="A23" s="4" t="s">
        <v>46</v>
      </c>
      <c r="B23" s="6" t="n">
        <v>395167</v>
      </c>
      <c r="C23" s="6" t="n">
        <v>394800</v>
      </c>
    </row>
    <row r="24" spans="1:3">
      <c r="A24" s="4" t="s">
        <v>47</v>
      </c>
      <c r="B24" s="6" t="n">
        <v>62149</v>
      </c>
      <c r="C24" s="6" t="n">
        <v>50046</v>
      </c>
    </row>
    <row r="25" spans="1:3">
      <c r="A25" s="4" t="s">
        <v>48</v>
      </c>
      <c r="B25" s="6" t="n">
        <v>52173</v>
      </c>
      <c r="C25" s="6" t="n">
        <v>57537</v>
      </c>
    </row>
    <row r="26" spans="1:3">
      <c r="A26" s="4" t="s">
        <v>49</v>
      </c>
      <c r="B26" s="6" t="n">
        <v>13146</v>
      </c>
      <c r="C26" s="6" t="n">
        <v>10756</v>
      </c>
    </row>
    <row r="27" spans="1:3">
      <c r="A27" s="4" t="s">
        <v>50</v>
      </c>
      <c r="B27" s="6" t="n">
        <v>3125670</v>
      </c>
      <c r="C27" s="6" t="n">
        <v>2752228</v>
      </c>
    </row>
    <row r="28" spans="1:3">
      <c r="A28" s="4" t="s">
        <v>51</v>
      </c>
      <c r="B28" s="4" t="s">
        <v>52</v>
      </c>
      <c r="C28" s="4" t="s">
        <v>52</v>
      </c>
    </row>
    <row r="29" spans="1:3">
      <c r="A29" s="3" t="s">
        <v>53</v>
      </c>
    </row>
    <row r="30" spans="1:3">
      <c r="A30" s="4" t="s">
        <v>54</v>
      </c>
      <c r="B30" s="6" t="n">
        <v>431</v>
      </c>
      <c r="C30" s="6" t="n">
        <v>431</v>
      </c>
    </row>
    <row r="31" spans="1:3">
      <c r="A31" s="4" t="s">
        <v>55</v>
      </c>
      <c r="B31" s="6" t="n">
        <v>181343</v>
      </c>
      <c r="C31" s="6" t="n">
        <v>174972</v>
      </c>
    </row>
    <row r="32" spans="1:3">
      <c r="A32" s="4" t="s">
        <v>56</v>
      </c>
      <c r="B32" s="6" t="n">
        <v>12052</v>
      </c>
      <c r="C32" s="6" t="n">
        <v>12437</v>
      </c>
    </row>
    <row r="33" spans="1:3">
      <c r="A33" s="4" t="s">
        <v>57</v>
      </c>
      <c r="B33" s="6" t="n">
        <v>1219287</v>
      </c>
      <c r="C33" s="6" t="n">
        <v>1183634</v>
      </c>
    </row>
    <row r="34" spans="1:3">
      <c r="A34" s="4" t="s">
        <v>58</v>
      </c>
      <c r="B34" s="6" t="n">
        <v>-104020</v>
      </c>
      <c r="C34" s="6" t="n">
        <v>-103451</v>
      </c>
    </row>
    <row r="35" spans="1:3">
      <c r="A35" s="4" t="s">
        <v>59</v>
      </c>
      <c r="B35" s="6" t="n">
        <v>-172342</v>
      </c>
      <c r="C35" s="6" t="n">
        <v>-172342</v>
      </c>
    </row>
    <row r="36" spans="1:3">
      <c r="A36" s="4" t="s">
        <v>60</v>
      </c>
      <c r="B36" s="6" t="n">
        <v>1136751</v>
      </c>
      <c r="C36" s="6" t="n">
        <v>1095681</v>
      </c>
    </row>
    <row r="37" spans="1:3">
      <c r="A37" s="4" t="s">
        <v>61</v>
      </c>
      <c r="B37" s="7" t="n">
        <v>4262421</v>
      </c>
      <c r="C37" s="7" t="n">
        <v>38479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1</v>
      </c>
      <c r="B1" s="2" t="s">
        <v>1</v>
      </c>
    </row>
    <row r="2" spans="1:2">
      <c r="B2" s="2" t="s">
        <v>2</v>
      </c>
    </row>
    <row r="3" spans="1:2">
      <c r="A3" s="3" t="s">
        <v>211</v>
      </c>
    </row>
    <row r="4" spans="1:2">
      <c r="A4" s="4" t="s">
        <v>12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82</v>
      </c>
      <c r="B1" s="2" t="s">
        <v>1</v>
      </c>
    </row>
    <row r="2" spans="1:2">
      <c r="B2" s="2" t="s">
        <v>2</v>
      </c>
    </row>
    <row r="3" spans="1:2">
      <c r="A3" s="3" t="s">
        <v>222</v>
      </c>
    </row>
    <row r="4" spans="1:2">
      <c r="A4" s="4" t="s">
        <v>8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7</v>
      </c>
      <c r="B1" s="2" t="s">
        <v>1</v>
      </c>
    </row>
    <row r="2" spans="1:2">
      <c r="B2" s="2" t="s">
        <v>2</v>
      </c>
    </row>
    <row r="3" spans="1:2">
      <c r="A3" s="3" t="s">
        <v>20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185</v>
      </c>
    </row>
    <row r="4" spans="1:2">
      <c r="A4" s="4" t="s">
        <v>184</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13064</v>
      </c>
      <c r="C3" s="7" t="n">
        <v>13832</v>
      </c>
    </row>
    <row r="4" spans="1:3">
      <c r="A4" s="4" t="s">
        <v>65</v>
      </c>
      <c r="B4" s="7" t="n">
        <v>212060</v>
      </c>
      <c r="C4" s="7" t="n">
        <v>192140</v>
      </c>
    </row>
    <row r="5" spans="1:3">
      <c r="A5" s="4" t="s">
        <v>66</v>
      </c>
      <c r="B5" s="8" t="n">
        <v>0.01</v>
      </c>
      <c r="C5" s="8" t="n">
        <v>0.01</v>
      </c>
    </row>
    <row r="6" spans="1:3">
      <c r="A6" s="4" t="s">
        <v>67</v>
      </c>
      <c r="B6" s="6" t="n">
        <v>175000000</v>
      </c>
      <c r="C6" s="6" t="n">
        <v>175000000</v>
      </c>
    </row>
    <row r="7" spans="1:3">
      <c r="A7" s="4" t="s">
        <v>68</v>
      </c>
      <c r="B7" s="6" t="n">
        <v>43146000</v>
      </c>
      <c r="C7" s="6" t="n">
        <v>43079000</v>
      </c>
    </row>
    <row r="8" spans="1:3">
      <c r="A8" s="4" t="s">
        <v>69</v>
      </c>
      <c r="B8" s="6" t="n">
        <v>38814000</v>
      </c>
      <c r="C8" s="6" t="n">
        <v>38746000</v>
      </c>
    </row>
    <row r="9" spans="1:3">
      <c r="A9" s="4" t="s">
        <v>70</v>
      </c>
      <c r="B9" s="6" t="n">
        <v>4428000</v>
      </c>
      <c r="C9" s="6" t="n">
        <v>442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4" t="s">
        <v>240</v>
      </c>
    </row>
    <row r="4" spans="1:2">
      <c r="A4" s="3"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0</v>
      </c>
      <c r="B1" s="2" t="s">
        <v>1</v>
      </c>
    </row>
    <row r="2" spans="1:2">
      <c r="B2" s="2" t="s">
        <v>2</v>
      </c>
    </row>
    <row r="3" spans="1:2">
      <c r="A3" s="3" t="s">
        <v>222</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6080</v>
      </c>
      <c r="C4" s="7" t="n">
        <v>128081</v>
      </c>
      <c r="D4" s="7" t="n">
        <v>237136</v>
      </c>
      <c r="E4" s="7" t="n">
        <v>245516</v>
      </c>
    </row>
    <row r="5" spans="1:5">
      <c r="A5" s="4" t="s">
        <v>76</v>
      </c>
      <c r="B5" s="6" t="n">
        <v>47433</v>
      </c>
      <c r="C5" s="6" t="n">
        <v>38474</v>
      </c>
      <c r="D5" s="6" t="n">
        <v>91955</v>
      </c>
      <c r="E5" s="6" t="n">
        <v>75422</v>
      </c>
    </row>
    <row r="6" spans="1:5">
      <c r="A6" s="4" t="s">
        <v>77</v>
      </c>
      <c r="B6" s="6" t="n">
        <v>32704</v>
      </c>
      <c r="C6" s="6" t="n">
        <v>20401</v>
      </c>
      <c r="D6" s="6" t="n">
        <v>56210</v>
      </c>
      <c r="E6" s="6" t="n">
        <v>40592</v>
      </c>
    </row>
    <row r="7" spans="1:5">
      <c r="A7" s="4" t="s">
        <v>78</v>
      </c>
      <c r="B7" s="6" t="n">
        <v>27719</v>
      </c>
      <c r="C7" s="6" t="n">
        <v>26697</v>
      </c>
      <c r="D7" s="6" t="n">
        <v>54563</v>
      </c>
      <c r="E7" s="6" t="n">
        <v>54408</v>
      </c>
    </row>
    <row r="8" spans="1:5">
      <c r="A8" s="4" t="s">
        <v>79</v>
      </c>
      <c r="B8" s="6" t="n">
        <v>233936</v>
      </c>
      <c r="C8" s="6" t="n">
        <v>213653</v>
      </c>
      <c r="D8" s="6" t="n">
        <v>439864</v>
      </c>
      <c r="E8" s="6" t="n">
        <v>415938</v>
      </c>
    </row>
    <row r="9" spans="1:5">
      <c r="A9" s="3" t="s">
        <v>80</v>
      </c>
    </row>
    <row r="10" spans="1:5">
      <c r="A10" s="4" t="s">
        <v>81</v>
      </c>
      <c r="B10" s="6" t="n">
        <v>66662</v>
      </c>
      <c r="C10" s="6" t="n">
        <v>59091</v>
      </c>
      <c r="D10" s="6" t="n">
        <v>130072</v>
      </c>
      <c r="E10" s="6" t="n">
        <v>117508</v>
      </c>
    </row>
    <row r="11" spans="1:5">
      <c r="A11" s="4" t="s">
        <v>82</v>
      </c>
      <c r="B11" s="6" t="n">
        <v>3506</v>
      </c>
      <c r="C11" s="6" t="n">
        <v>0</v>
      </c>
      <c r="D11" s="6" t="n">
        <v>5095</v>
      </c>
      <c r="E11" s="6" t="n">
        <v>8559</v>
      </c>
    </row>
    <row r="12" spans="1:5">
      <c r="A12" s="4" t="s">
        <v>83</v>
      </c>
      <c r="B12" s="6" t="n">
        <v>45924</v>
      </c>
      <c r="C12" s="6" t="n">
        <v>33941</v>
      </c>
      <c r="D12" s="6" t="n">
        <v>82683</v>
      </c>
      <c r="E12" s="6" t="n">
        <v>64011</v>
      </c>
    </row>
    <row r="13" spans="1:5">
      <c r="A13" s="4" t="s">
        <v>84</v>
      </c>
      <c r="B13" s="6" t="n">
        <v>6443</v>
      </c>
      <c r="C13" s="6" t="n">
        <v>3983</v>
      </c>
      <c r="D13" s="6" t="n">
        <v>10360</v>
      </c>
      <c r="E13" s="6" t="n">
        <v>7897</v>
      </c>
    </row>
    <row r="14" spans="1:5">
      <c r="A14" s="4" t="s">
        <v>85</v>
      </c>
      <c r="B14" s="6" t="n">
        <v>10932</v>
      </c>
      <c r="C14" s="6" t="n">
        <v>10021</v>
      </c>
      <c r="D14" s="6" t="n">
        <v>22008</v>
      </c>
      <c r="E14" s="6" t="n">
        <v>19455</v>
      </c>
    </row>
    <row r="15" spans="1:5">
      <c r="A15" s="4" t="s">
        <v>86</v>
      </c>
      <c r="B15" s="6" t="n">
        <v>6113</v>
      </c>
      <c r="C15" s="6" t="n">
        <v>5034</v>
      </c>
      <c r="D15" s="6" t="n">
        <v>11825</v>
      </c>
      <c r="E15" s="6" t="n">
        <v>10031</v>
      </c>
    </row>
    <row r="16" spans="1:5">
      <c r="A16" s="4" t="s">
        <v>87</v>
      </c>
      <c r="B16" s="6" t="n">
        <v>23109</v>
      </c>
      <c r="C16" s="6" t="n">
        <v>20759</v>
      </c>
      <c r="D16" s="6" t="n">
        <v>45373</v>
      </c>
      <c r="E16" s="6" t="n">
        <v>42146</v>
      </c>
    </row>
    <row r="17" spans="1:5">
      <c r="A17" s="4" t="s">
        <v>88</v>
      </c>
      <c r="B17" s="6" t="n">
        <v>1505</v>
      </c>
      <c r="C17" s="6" t="n">
        <v>1357</v>
      </c>
      <c r="D17" s="6" t="n">
        <v>2891</v>
      </c>
      <c r="E17" s="6" t="n">
        <v>2936</v>
      </c>
    </row>
    <row r="18" spans="1:5">
      <c r="A18" s="4" t="s">
        <v>89</v>
      </c>
      <c r="B18" s="6" t="n">
        <v>665</v>
      </c>
      <c r="C18" s="6" t="n">
        <v>684</v>
      </c>
      <c r="D18" s="6" t="n">
        <v>1570</v>
      </c>
      <c r="E18" s="6" t="n">
        <v>1793</v>
      </c>
    </row>
    <row r="19" spans="1:5">
      <c r="A19" s="4" t="s">
        <v>90</v>
      </c>
      <c r="B19" s="6" t="n">
        <v>17442</v>
      </c>
      <c r="C19" s="6" t="n">
        <v>15865</v>
      </c>
      <c r="D19" s="6" t="n">
        <v>35225</v>
      </c>
      <c r="E19" s="6" t="n">
        <v>31659</v>
      </c>
    </row>
    <row r="20" spans="1:5">
      <c r="A20" s="4" t="s">
        <v>91</v>
      </c>
      <c r="B20" s="6" t="n">
        <v>0</v>
      </c>
      <c r="C20" s="6" t="n">
        <v>0</v>
      </c>
      <c r="D20" s="6" t="n">
        <v>0</v>
      </c>
      <c r="E20" s="6" t="n">
        <v>-1215</v>
      </c>
    </row>
    <row r="21" spans="1:5">
      <c r="A21" s="4" t="s">
        <v>92</v>
      </c>
      <c r="B21" s="6" t="n">
        <v>182301</v>
      </c>
      <c r="C21" s="6" t="n">
        <v>150735</v>
      </c>
      <c r="D21" s="6" t="n">
        <v>347102</v>
      </c>
      <c r="E21" s="6" t="n">
        <v>304780</v>
      </c>
    </row>
    <row r="22" spans="1:5">
      <c r="A22" s="4" t="s">
        <v>93</v>
      </c>
      <c r="B22" s="6" t="n">
        <v>51635</v>
      </c>
      <c r="C22" s="6" t="n">
        <v>62918</v>
      </c>
      <c r="D22" s="6" t="n">
        <v>92762</v>
      </c>
      <c r="E22" s="6" t="n">
        <v>111158</v>
      </c>
    </row>
    <row r="23" spans="1:5">
      <c r="A23" s="4" t="s">
        <v>94</v>
      </c>
      <c r="B23" s="6" t="n">
        <v>-30418</v>
      </c>
      <c r="C23" s="6" t="n">
        <v>-11916</v>
      </c>
      <c r="D23" s="6" t="n">
        <v>-51976</v>
      </c>
      <c r="E23" s="6" t="n">
        <v>-24004</v>
      </c>
    </row>
    <row r="24" spans="1:5">
      <c r="A24" s="4" t="s">
        <v>95</v>
      </c>
      <c r="B24" s="6" t="n">
        <v>-4823</v>
      </c>
      <c r="C24" s="6" t="n">
        <v>-2161</v>
      </c>
      <c r="D24" s="6" t="n">
        <v>11301</v>
      </c>
      <c r="E24" s="6" t="n">
        <v>-6537</v>
      </c>
    </row>
    <row r="25" spans="1:5">
      <c r="A25" s="4" t="s">
        <v>96</v>
      </c>
      <c r="B25" s="6" t="n">
        <v>0</v>
      </c>
      <c r="C25" s="6" t="n">
        <v>-6000</v>
      </c>
      <c r="D25" s="6" t="n">
        <v>711</v>
      </c>
      <c r="E25" s="6" t="n">
        <v>-3251</v>
      </c>
    </row>
    <row r="26" spans="1:5">
      <c r="A26" s="4" t="s">
        <v>97</v>
      </c>
      <c r="B26" s="6" t="n">
        <v>16394</v>
      </c>
      <c r="C26" s="6" t="n">
        <v>42841</v>
      </c>
      <c r="D26" s="6" t="n">
        <v>52798</v>
      </c>
      <c r="E26" s="6" t="n">
        <v>77366</v>
      </c>
    </row>
    <row r="27" spans="1:5">
      <c r="A27" s="4" t="s">
        <v>98</v>
      </c>
      <c r="B27" s="6" t="n">
        <v>4482</v>
      </c>
      <c r="C27" s="6" t="n">
        <v>16441</v>
      </c>
      <c r="D27" s="6" t="n">
        <v>17665</v>
      </c>
      <c r="E27" s="6" t="n">
        <v>30933</v>
      </c>
    </row>
    <row r="28" spans="1:5">
      <c r="A28" s="4" t="s">
        <v>99</v>
      </c>
      <c r="B28" s="6" t="n">
        <v>11912</v>
      </c>
      <c r="C28" s="6" t="n">
        <v>26400</v>
      </c>
      <c r="D28" s="6" t="n">
        <v>35133</v>
      </c>
      <c r="E28" s="6" t="n">
        <v>46433</v>
      </c>
    </row>
    <row r="29" spans="1:5">
      <c r="A29" s="4" t="s">
        <v>100</v>
      </c>
      <c r="B29" s="6" t="n">
        <v>-655</v>
      </c>
      <c r="C29" s="6" t="n">
        <v>-92</v>
      </c>
      <c r="D29" s="6" t="n">
        <v>-520</v>
      </c>
      <c r="E29" s="6" t="n">
        <v>-2404</v>
      </c>
    </row>
    <row r="30" spans="1:5">
      <c r="A30" s="4" t="s">
        <v>101</v>
      </c>
      <c r="B30" s="7" t="n">
        <v>12567</v>
      </c>
      <c r="C30" s="7" t="n">
        <v>26492</v>
      </c>
      <c r="D30" s="7" t="n">
        <v>35653</v>
      </c>
      <c r="E30" s="7" t="n">
        <v>48837</v>
      </c>
    </row>
    <row r="31" spans="1:5">
      <c r="A31" s="3" t="s">
        <v>102</v>
      </c>
    </row>
    <row r="32" spans="1:5">
      <c r="A32" s="4" t="s">
        <v>103</v>
      </c>
      <c r="B32" s="8" t="n">
        <v>0.32</v>
      </c>
      <c r="C32" s="8" t="n">
        <v>0.68</v>
      </c>
      <c r="D32" s="8" t="n">
        <v>0.92</v>
      </c>
      <c r="E32" s="8" t="n">
        <v>1.26</v>
      </c>
    </row>
    <row r="33" spans="1:5">
      <c r="A33" s="4" t="s">
        <v>104</v>
      </c>
      <c r="B33" s="8" t="n">
        <v>0.32</v>
      </c>
      <c r="C33" s="8" t="n">
        <v>0.68</v>
      </c>
      <c r="D33" s="8" t="n">
        <v>0.92</v>
      </c>
      <c r="E33" s="8" t="n">
        <v>1.26</v>
      </c>
    </row>
    <row r="34" spans="1:5">
      <c r="A34" s="3" t="s">
        <v>105</v>
      </c>
    </row>
    <row r="35" spans="1:5">
      <c r="A35" s="4" t="s">
        <v>106</v>
      </c>
      <c r="B35" s="6" t="n">
        <v>38806</v>
      </c>
      <c r="C35" s="6" t="n">
        <v>38739</v>
      </c>
      <c r="D35" s="6" t="n">
        <v>38781</v>
      </c>
      <c r="E35" s="6" t="n">
        <v>38798</v>
      </c>
    </row>
    <row r="36" spans="1:5">
      <c r="A36" s="4" t="s">
        <v>107</v>
      </c>
      <c r="B36" s="6" t="n">
        <v>38857</v>
      </c>
      <c r="C36" s="6" t="n">
        <v>38799</v>
      </c>
      <c r="D36" s="6" t="n">
        <v>38850</v>
      </c>
      <c r="E36" s="6" t="n">
        <v>388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83</v>
      </c>
      <c r="B1" s="2" t="s">
        <v>1</v>
      </c>
    </row>
    <row r="2" spans="1:2">
      <c r="B2" s="2" t="s">
        <v>2</v>
      </c>
    </row>
    <row r="3" spans="1:2">
      <c r="A3" s="3" t="s">
        <v>22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93</v>
      </c>
      <c r="B1" s="2" t="s">
        <v>2</v>
      </c>
      <c r="C1" s="2" t="s">
        <v>25</v>
      </c>
    </row>
    <row r="2" spans="1:3">
      <c r="A2" s="3" t="s">
        <v>294</v>
      </c>
    </row>
    <row r="3" spans="1:3">
      <c r="A3" s="4" t="s">
        <v>37</v>
      </c>
      <c r="B3" s="7" t="n">
        <v>209651000</v>
      </c>
      <c r="C3" s="7" t="n">
        <v>215544000</v>
      </c>
    </row>
    <row r="4" spans="1:3">
      <c r="A4" s="4" t="s">
        <v>38</v>
      </c>
      <c r="B4" s="6" t="n">
        <v>4262421000</v>
      </c>
      <c r="C4" s="6" t="n">
        <v>3847909000</v>
      </c>
    </row>
    <row r="5" spans="1:3">
      <c r="A5" s="4" t="s">
        <v>45</v>
      </c>
      <c r="B5" s="6" t="n">
        <v>727639000</v>
      </c>
      <c r="C5" s="6" t="n">
        <v>664918000</v>
      </c>
    </row>
    <row r="6" spans="1:3">
      <c r="A6" s="4" t="s">
        <v>46</v>
      </c>
      <c r="B6" s="6" t="n">
        <v>395167000</v>
      </c>
      <c r="C6" s="6" t="n">
        <v>394800000</v>
      </c>
    </row>
    <row r="7" spans="1:3">
      <c r="A7" s="4" t="s">
        <v>50</v>
      </c>
      <c r="B7" s="6" t="n">
        <v>3125670000</v>
      </c>
      <c r="C7" s="6" t="n">
        <v>2752228000</v>
      </c>
    </row>
    <row r="8" spans="1:3">
      <c r="A8" s="4" t="s">
        <v>61</v>
      </c>
      <c r="B8" s="6" t="n">
        <v>4262421000</v>
      </c>
      <c r="C8" s="6" t="n">
        <v>3847909000</v>
      </c>
    </row>
    <row r="9" spans="1:3">
      <c r="A9" s="4" t="s">
        <v>295</v>
      </c>
    </row>
    <row r="10" spans="1:3">
      <c r="A10" s="3" t="s">
        <v>294</v>
      </c>
    </row>
    <row r="11" spans="1:3">
      <c r="A11" s="4" t="s">
        <v>37</v>
      </c>
      <c r="C11" s="6" t="n">
        <v>225581000</v>
      </c>
    </row>
    <row r="12" spans="1:3">
      <c r="A12" s="4" t="s">
        <v>38</v>
      </c>
      <c r="C12" s="6" t="n">
        <v>3857946000</v>
      </c>
    </row>
    <row r="13" spans="1:3">
      <c r="A13" s="4" t="s">
        <v>45</v>
      </c>
      <c r="C13" s="6" t="n">
        <v>669755000</v>
      </c>
    </row>
    <row r="14" spans="1:3">
      <c r="A14" s="4" t="s">
        <v>46</v>
      </c>
      <c r="C14" s="6" t="n">
        <v>400000000</v>
      </c>
    </row>
    <row r="15" spans="1:3">
      <c r="A15" s="4" t="s">
        <v>50</v>
      </c>
      <c r="C15" s="6" t="n">
        <v>2762265000</v>
      </c>
    </row>
    <row r="16" spans="1:3">
      <c r="A16" s="4" t="s">
        <v>61</v>
      </c>
      <c r="C16" s="6" t="n">
        <v>3857946000</v>
      </c>
    </row>
    <row r="17" spans="1:3">
      <c r="A17" s="4" t="s">
        <v>296</v>
      </c>
    </row>
    <row r="18" spans="1:3">
      <c r="A18" s="3" t="s">
        <v>294</v>
      </c>
    </row>
    <row r="19" spans="1:3">
      <c r="A19" s="4" t="s">
        <v>37</v>
      </c>
      <c r="C19" s="6" t="n">
        <v>-10037000</v>
      </c>
    </row>
    <row r="20" spans="1:3">
      <c r="A20" s="4" t="s">
        <v>38</v>
      </c>
      <c r="C20" s="6" t="n">
        <v>-10037000</v>
      </c>
    </row>
    <row r="21" spans="1:3">
      <c r="A21" s="4" t="s">
        <v>45</v>
      </c>
      <c r="C21" s="6" t="n">
        <v>-4837000</v>
      </c>
    </row>
    <row r="22" spans="1:3">
      <c r="A22" s="4" t="s">
        <v>46</v>
      </c>
      <c r="C22" s="6" t="n">
        <v>-5200000</v>
      </c>
    </row>
    <row r="23" spans="1:3">
      <c r="A23" s="4" t="s">
        <v>50</v>
      </c>
      <c r="C23" s="6" t="n">
        <v>-10037000</v>
      </c>
    </row>
    <row r="24" spans="1:3">
      <c r="A24" s="4" t="s">
        <v>61</v>
      </c>
      <c r="C24" s="7" t="n">
        <v>-10037000</v>
      </c>
    </row>
    <row r="25" spans="1:3">
      <c r="A25" s="4" t="s">
        <v>297</v>
      </c>
    </row>
    <row r="26" spans="1:3">
      <c r="A26" s="3" t="s">
        <v>298</v>
      </c>
    </row>
    <row r="27" spans="1:3">
      <c r="A27" s="4" t="s">
        <v>299</v>
      </c>
      <c r="B27" s="7" t="n">
        <v>400000000</v>
      </c>
    </row>
    <row r="28" spans="1:3">
      <c r="A28" s="3" t="s">
        <v>294</v>
      </c>
    </row>
    <row r="29" spans="1:3">
      <c r="A29" s="4" t="s">
        <v>300</v>
      </c>
      <c r="B29" s="4" t="s">
        <v>3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5"/>
    <col customWidth="1" max="3" min="3" width="24"/>
    <col customWidth="1" max="4" min="4" width="14"/>
    <col customWidth="1" max="5" min="5" width="14"/>
    <col customWidth="1" max="6" min="6" width="14"/>
  </cols>
  <sheetData>
    <row r="1" spans="1:6">
      <c r="A1" s="1" t="s">
        <v>302</v>
      </c>
      <c r="C1" s="2" t="s">
        <v>303</v>
      </c>
      <c r="D1" s="2" t="s">
        <v>304</v>
      </c>
      <c r="E1" s="2" t="s">
        <v>2</v>
      </c>
      <c r="F1" s="2" t="s">
        <v>25</v>
      </c>
    </row>
    <row r="2" spans="1:6">
      <c r="A2" s="3" t="s">
        <v>305</v>
      </c>
    </row>
    <row r="3" spans="1:6">
      <c r="A3" s="4" t="s">
        <v>306</v>
      </c>
      <c r="E3" s="7" t="n">
        <v>1119048</v>
      </c>
      <c r="F3" s="7" t="n">
        <v>1112878</v>
      </c>
    </row>
    <row r="4" spans="1:6">
      <c r="A4" s="4" t="s">
        <v>240</v>
      </c>
    </row>
    <row r="5" spans="1:6">
      <c r="A5" s="3" t="s">
        <v>241</v>
      </c>
    </row>
    <row r="6" spans="1:6">
      <c r="A6" s="4" t="s">
        <v>307</v>
      </c>
      <c r="C6" s="7" t="n">
        <v>80677</v>
      </c>
    </row>
    <row r="7" spans="1:6">
      <c r="A7" s="3" t="s">
        <v>305</v>
      </c>
    </row>
    <row r="8" spans="1:6">
      <c r="A8" s="4" t="s">
        <v>156</v>
      </c>
      <c r="C8" s="6" t="n">
        <v>1594</v>
      </c>
    </row>
    <row r="9" spans="1:6">
      <c r="A9" s="4" t="s">
        <v>308</v>
      </c>
      <c r="C9" s="6" t="n">
        <v>314</v>
      </c>
    </row>
    <row r="10" spans="1:6">
      <c r="A10" s="4" t="s">
        <v>306</v>
      </c>
      <c r="C10" s="6" t="n">
        <v>39269</v>
      </c>
    </row>
    <row r="11" spans="1:6">
      <c r="A11" s="4" t="s">
        <v>309</v>
      </c>
      <c r="D11" s="7" t="n">
        <v>502</v>
      </c>
    </row>
    <row r="12" spans="1:6">
      <c r="A12" s="4" t="s">
        <v>310</v>
      </c>
      <c r="D12" s="7" t="n">
        <v>502</v>
      </c>
    </row>
    <row r="13" spans="1:6">
      <c r="A13" s="4" t="s">
        <v>311</v>
      </c>
    </row>
    <row r="14" spans="1:6">
      <c r="A14" s="3" t="s">
        <v>305</v>
      </c>
    </row>
    <row r="15" spans="1:6">
      <c r="A15" s="4" t="s">
        <v>312</v>
      </c>
      <c r="B15" s="4" t="s">
        <v>313</v>
      </c>
      <c r="C15" s="7" t="n">
        <v>10300</v>
      </c>
    </row>
    <row r="16" spans="1:6">
      <c r="A16" s="4" t="s">
        <v>314</v>
      </c>
      <c r="C16" s="4" t="s">
        <v>315</v>
      </c>
    </row>
    <row r="17" spans="1:6">
      <c r="A17" s="4" t="s">
        <v>316</v>
      </c>
    </row>
    <row r="18" spans="1:6">
      <c r="A18" s="3" t="s">
        <v>305</v>
      </c>
    </row>
    <row r="19" spans="1:6">
      <c r="A19" s="4" t="s">
        <v>312</v>
      </c>
      <c r="B19" s="4" t="s">
        <v>317</v>
      </c>
      <c r="C19" s="7" t="n">
        <v>27700</v>
      </c>
    </row>
    <row r="20" spans="1:6">
      <c r="A20" s="4" t="s">
        <v>314</v>
      </c>
      <c r="C20" s="4" t="s">
        <v>318</v>
      </c>
    </row>
    <row r="21" spans="1:6">
      <c r="A21" s="4" t="s">
        <v>319</v>
      </c>
    </row>
    <row r="22" spans="1:6">
      <c r="A22" s="3" t="s">
        <v>305</v>
      </c>
    </row>
    <row r="23" spans="1:6">
      <c r="A23" s="4" t="s">
        <v>312</v>
      </c>
      <c r="B23" s="4" t="s">
        <v>320</v>
      </c>
      <c r="C23" s="7" t="n">
        <v>1500</v>
      </c>
    </row>
    <row r="24" spans="1:6">
      <c r="A24" s="4" t="s">
        <v>314</v>
      </c>
      <c r="C24" s="4" t="s">
        <v>321</v>
      </c>
    </row>
    <row r="25" spans="1:6">
      <c r="A25" t="n"/>
    </row>
    <row r="26" spans="1:6">
      <c r="A26" s="4" t="s">
        <v>313</v>
      </c>
      <c r="B26" s="4" t="s">
        <v>322</v>
      </c>
    </row>
    <row r="27" spans="1:6">
      <c r="A27" s="4" t="s">
        <v>317</v>
      </c>
      <c r="B27" s="4" t="s">
        <v>323</v>
      </c>
    </row>
    <row r="28" spans="1:6">
      <c r="A28" s="4" t="s">
        <v>320</v>
      </c>
      <c r="B28" s="4" t="s">
        <v>324</v>
      </c>
    </row>
  </sheetData>
  <mergeCells count="5">
    <mergeCell ref="A1:B1"/>
    <mergeCell ref="A25:E25"/>
    <mergeCell ref="B26:E26"/>
    <mergeCell ref="B27:E27"/>
    <mergeCell ref="B28:E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326</v>
      </c>
      <c r="C1" s="2" t="s">
        <v>327</v>
      </c>
    </row>
    <row r="2" spans="1:3">
      <c r="A2" s="3" t="s">
        <v>241</v>
      </c>
    </row>
    <row r="3" spans="1:3">
      <c r="A3" s="4" t="s">
        <v>328</v>
      </c>
      <c r="B3" s="4" t="s">
        <v>329</v>
      </c>
      <c r="C3" s="4" t="s">
        <v>330</v>
      </c>
    </row>
    <row r="4" spans="1:3">
      <c r="A4" s="4" t="s">
        <v>331</v>
      </c>
      <c r="B4" s="7" t="n">
        <v>460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32</v>
      </c>
      <c r="B1" s="2" t="s">
        <v>333</v>
      </c>
      <c r="C1" s="2" t="s">
        <v>2</v>
      </c>
      <c r="D1" s="2" t="s">
        <v>73</v>
      </c>
      <c r="E1" s="2" t="s">
        <v>2</v>
      </c>
      <c r="F1" s="2" t="s">
        <v>73</v>
      </c>
    </row>
    <row r="2" spans="1:6">
      <c r="A2" s="3" t="s">
        <v>334</v>
      </c>
    </row>
    <row r="3" spans="1:6">
      <c r="A3" s="4" t="s">
        <v>335</v>
      </c>
      <c r="C3" s="7" t="n">
        <v>0</v>
      </c>
      <c r="D3" s="7" t="n">
        <v>0</v>
      </c>
      <c r="E3" s="7" t="n">
        <v>0</v>
      </c>
      <c r="F3" s="7" t="n">
        <v>1215</v>
      </c>
    </row>
    <row r="4" spans="1:6">
      <c r="A4" s="4" t="s">
        <v>336</v>
      </c>
    </row>
    <row r="5" spans="1:6">
      <c r="A5" s="3" t="s">
        <v>334</v>
      </c>
    </row>
    <row r="6" spans="1:6">
      <c r="A6" s="4" t="s">
        <v>337</v>
      </c>
      <c r="B6" s="7" t="n">
        <v>20000</v>
      </c>
    </row>
    <row r="7" spans="1:6">
      <c r="A7" s="4" t="s">
        <v>335</v>
      </c>
      <c r="B7" s="7" t="n">
        <v>12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14"/>
  </cols>
  <sheetData>
    <row r="1" spans="1:4">
      <c r="A1" s="1" t="s">
        <v>338</v>
      </c>
      <c r="B1" s="2" t="s">
        <v>1</v>
      </c>
    </row>
    <row r="2" spans="1:4">
      <c r="B2" s="2" t="s">
        <v>339</v>
      </c>
      <c r="C2" s="2" t="s">
        <v>340</v>
      </c>
      <c r="D2" s="2" t="s">
        <v>73</v>
      </c>
    </row>
    <row r="3" spans="1:4">
      <c r="A3" s="3" t="s">
        <v>341</v>
      </c>
    </row>
    <row r="4" spans="1:4">
      <c r="A4" s="4" t="s">
        <v>342</v>
      </c>
      <c r="B4" s="4" t="s">
        <v>343</v>
      </c>
    </row>
    <row r="5" spans="1:4">
      <c r="A5" s="4" t="s">
        <v>344</v>
      </c>
      <c r="B5" s="4" t="s">
        <v>345</v>
      </c>
    </row>
    <row r="6" spans="1:4">
      <c r="A6" s="4" t="s">
        <v>346</v>
      </c>
      <c r="B6" s="4" t="s">
        <v>347</v>
      </c>
      <c r="D6" s="4" t="s">
        <v>348</v>
      </c>
    </row>
    <row r="7" spans="1:4">
      <c r="A7" s="4" t="s">
        <v>349</v>
      </c>
      <c r="B7" s="4" t="s">
        <v>350</v>
      </c>
      <c r="D7" s="4" t="s">
        <v>350</v>
      </c>
    </row>
    <row r="8" spans="1:4">
      <c r="A8" s="4" t="s">
        <v>351</v>
      </c>
    </row>
    <row r="9" spans="1:4">
      <c r="A9" s="3" t="s">
        <v>341</v>
      </c>
    </row>
    <row r="10" spans="1:4">
      <c r="A10" s="4" t="s">
        <v>352</v>
      </c>
      <c r="B10" s="6" t="n">
        <v>0</v>
      </c>
    </row>
    <row r="11" spans="1:4">
      <c r="A11" s="4" t="s">
        <v>353</v>
      </c>
    </row>
    <row r="12" spans="1:4">
      <c r="A12" s="3" t="s">
        <v>341</v>
      </c>
    </row>
    <row r="13" spans="1:4">
      <c r="A13" s="4" t="s">
        <v>354</v>
      </c>
      <c r="B13" s="7" t="n">
        <v>1900</v>
      </c>
      <c r="C13" s="7" t="n">
        <v>1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5</v>
      </c>
      <c r="B1" s="2" t="s">
        <v>1</v>
      </c>
    </row>
    <row r="2" spans="1:3">
      <c r="B2" s="2" t="s">
        <v>2</v>
      </c>
      <c r="C2" s="2" t="s">
        <v>73</v>
      </c>
    </row>
    <row r="3" spans="1:3">
      <c r="A3" s="3" t="s">
        <v>356</v>
      </c>
    </row>
    <row r="4" spans="1:3">
      <c r="A4" s="4" t="s">
        <v>357</v>
      </c>
      <c r="B4" s="7" t="n">
        <v>13832</v>
      </c>
      <c r="C4" s="7" t="n">
        <v>13919</v>
      </c>
    </row>
    <row r="5" spans="1:3">
      <c r="A5" s="4" t="s">
        <v>84</v>
      </c>
      <c r="B5" s="6" t="n">
        <v>10360</v>
      </c>
      <c r="C5" s="6" t="n">
        <v>7897</v>
      </c>
    </row>
    <row r="6" spans="1:3">
      <c r="A6" s="4" t="s">
        <v>358</v>
      </c>
      <c r="B6" s="6" t="n">
        <v>-13681</v>
      </c>
      <c r="C6" s="6" t="n">
        <v>-15019</v>
      </c>
    </row>
    <row r="7" spans="1:3">
      <c r="A7" s="4" t="s">
        <v>359</v>
      </c>
      <c r="B7" s="6" t="n">
        <v>2476</v>
      </c>
      <c r="C7" s="6" t="n">
        <v>2931</v>
      </c>
    </row>
    <row r="8" spans="1:3">
      <c r="A8" s="4" t="s">
        <v>360</v>
      </c>
      <c r="B8" s="6" t="n">
        <v>77</v>
      </c>
      <c r="C8" s="6" t="n">
        <v>-63</v>
      </c>
    </row>
    <row r="9" spans="1:3">
      <c r="A9" s="4" t="s">
        <v>361</v>
      </c>
      <c r="B9" s="7" t="n">
        <v>13064</v>
      </c>
      <c r="C9" s="7" t="n">
        <v>96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2</v>
      </c>
      <c r="B1" s="2" t="s">
        <v>1</v>
      </c>
    </row>
    <row r="2" spans="1:3">
      <c r="B2" s="2" t="s">
        <v>2</v>
      </c>
      <c r="C2" s="2" t="s">
        <v>25</v>
      </c>
    </row>
    <row r="3" spans="1:3">
      <c r="A3" s="3" t="s">
        <v>363</v>
      </c>
    </row>
    <row r="4" spans="1:3">
      <c r="A4" s="4" t="s">
        <v>364</v>
      </c>
      <c r="B4" s="7" t="n">
        <v>1130386</v>
      </c>
    </row>
    <row r="5" spans="1:3">
      <c r="A5" s="4" t="s">
        <v>365</v>
      </c>
      <c r="B5" s="6" t="n">
        <v>5668</v>
      </c>
    </row>
    <row r="6" spans="1:3">
      <c r="A6" s="4" t="s">
        <v>366</v>
      </c>
      <c r="B6" s="6" t="n">
        <v>502</v>
      </c>
    </row>
    <row r="7" spans="1:3">
      <c r="A7" s="4" t="s">
        <v>367</v>
      </c>
      <c r="B7" s="6" t="n">
        <v>1136556</v>
      </c>
    </row>
    <row r="8" spans="1:3">
      <c r="A8" s="4" t="s">
        <v>368</v>
      </c>
      <c r="B8" s="6" t="n">
        <v>-17508</v>
      </c>
    </row>
    <row r="9" spans="1:3">
      <c r="A9" s="4" t="s">
        <v>369</v>
      </c>
      <c r="B9" s="6" t="n">
        <v>1119048</v>
      </c>
      <c r="C9" s="7" t="n">
        <v>1112878</v>
      </c>
    </row>
    <row r="10" spans="1:3">
      <c r="A10" s="4" t="s">
        <v>370</v>
      </c>
    </row>
    <row r="11" spans="1:3">
      <c r="A11" s="3" t="s">
        <v>363</v>
      </c>
    </row>
    <row r="12" spans="1:3">
      <c r="A12" s="4" t="s">
        <v>364</v>
      </c>
      <c r="B12" s="6" t="n">
        <v>736240</v>
      </c>
    </row>
    <row r="13" spans="1:3">
      <c r="A13" s="4" t="s">
        <v>365</v>
      </c>
      <c r="B13" s="6" t="n">
        <v>4285</v>
      </c>
    </row>
    <row r="14" spans="1:3">
      <c r="A14" s="4" t="s">
        <v>366</v>
      </c>
      <c r="B14" s="6" t="n">
        <v>0</v>
      </c>
    </row>
    <row r="15" spans="1:3">
      <c r="A15" s="4" t="s">
        <v>367</v>
      </c>
      <c r="B15" s="6" t="n">
        <v>740525</v>
      </c>
    </row>
    <row r="16" spans="1:3">
      <c r="A16" s="4" t="s">
        <v>368</v>
      </c>
      <c r="B16" s="6" t="n">
        <v>-1337</v>
      </c>
    </row>
    <row r="17" spans="1:3">
      <c r="A17" s="4" t="s">
        <v>369</v>
      </c>
      <c r="B17" s="6" t="n">
        <v>739188</v>
      </c>
    </row>
    <row r="18" spans="1:3">
      <c r="A18" s="4" t="s">
        <v>371</v>
      </c>
    </row>
    <row r="19" spans="1:3">
      <c r="A19" s="3" t="s">
        <v>363</v>
      </c>
    </row>
    <row r="20" spans="1:3">
      <c r="A20" s="4" t="s">
        <v>364</v>
      </c>
      <c r="B20" s="6" t="n">
        <v>43825</v>
      </c>
    </row>
    <row r="21" spans="1:3">
      <c r="A21" s="4" t="s">
        <v>365</v>
      </c>
      <c r="B21" s="6" t="n">
        <v>-1712</v>
      </c>
    </row>
    <row r="22" spans="1:3">
      <c r="A22" s="4" t="s">
        <v>366</v>
      </c>
      <c r="B22" s="6" t="n">
        <v>0</v>
      </c>
    </row>
    <row r="23" spans="1:3">
      <c r="A23" s="4" t="s">
        <v>367</v>
      </c>
      <c r="B23" s="6" t="n">
        <v>42113</v>
      </c>
    </row>
    <row r="24" spans="1:3">
      <c r="A24" s="4" t="s">
        <v>368</v>
      </c>
      <c r="B24" s="6" t="n">
        <v>-16171</v>
      </c>
    </row>
    <row r="25" spans="1:3">
      <c r="A25" s="4" t="s">
        <v>369</v>
      </c>
      <c r="B25" s="6" t="n">
        <v>25942</v>
      </c>
    </row>
    <row r="26" spans="1:3">
      <c r="A26" s="4" t="s">
        <v>372</v>
      </c>
    </row>
    <row r="27" spans="1:3">
      <c r="A27" s="3" t="s">
        <v>363</v>
      </c>
    </row>
    <row r="28" spans="1:3">
      <c r="A28" s="4" t="s">
        <v>364</v>
      </c>
      <c r="B28" s="6" t="n">
        <v>350321</v>
      </c>
    </row>
    <row r="29" spans="1:3">
      <c r="A29" s="4" t="s">
        <v>365</v>
      </c>
      <c r="B29" s="6" t="n">
        <v>3095</v>
      </c>
    </row>
    <row r="30" spans="1:3">
      <c r="A30" s="4" t="s">
        <v>366</v>
      </c>
      <c r="B30" s="6" t="n">
        <v>502</v>
      </c>
    </row>
    <row r="31" spans="1:3">
      <c r="A31" s="4" t="s">
        <v>367</v>
      </c>
      <c r="B31" s="6" t="n">
        <v>353918</v>
      </c>
    </row>
    <row r="32" spans="1:3">
      <c r="A32" s="4" t="s">
        <v>368</v>
      </c>
      <c r="B32" s="6" t="n">
        <v>0</v>
      </c>
    </row>
    <row r="33" spans="1:3">
      <c r="A33" s="4" t="s">
        <v>369</v>
      </c>
      <c r="B33" s="7" t="n">
        <v>3539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s="1" t="s">
        <v>373</v>
      </c>
      <c r="B1" s="2" t="s">
        <v>1</v>
      </c>
    </row>
    <row r="2" spans="1:2">
      <c r="B2" s="2" t="s">
        <v>374</v>
      </c>
    </row>
    <row r="3" spans="1:2">
      <c r="A3" s="3" t="s">
        <v>197</v>
      </c>
    </row>
    <row r="4" spans="1:2">
      <c r="A4" s="4" t="s">
        <v>375</v>
      </c>
      <c r="B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72</v>
      </c>
      <c r="D1" s="2" t="s">
        <v>1</v>
      </c>
    </row>
    <row r="2" spans="1:5">
      <c r="B2" s="2" t="s">
        <v>2</v>
      </c>
      <c r="C2" s="2" t="s">
        <v>73</v>
      </c>
      <c r="D2" s="2" t="s">
        <v>2</v>
      </c>
      <c r="E2" s="2" t="s">
        <v>73</v>
      </c>
    </row>
    <row r="3" spans="1:5">
      <c r="A3" s="3" t="s">
        <v>109</v>
      </c>
    </row>
    <row r="4" spans="1:5">
      <c r="A4" s="4" t="s">
        <v>99</v>
      </c>
      <c r="B4" s="7" t="n">
        <v>11912</v>
      </c>
      <c r="C4" s="7" t="n">
        <v>26400</v>
      </c>
      <c r="D4" s="7" t="n">
        <v>35133</v>
      </c>
      <c r="E4" s="7" t="n">
        <v>46433</v>
      </c>
    </row>
    <row r="5" spans="1:5">
      <c r="A5" s="4" t="s">
        <v>110</v>
      </c>
      <c r="B5" s="6" t="n">
        <v>107</v>
      </c>
      <c r="C5" s="6" t="n">
        <v>-140</v>
      </c>
      <c r="D5" s="6" t="n">
        <v>271</v>
      </c>
      <c r="E5" s="6" t="n">
        <v>-49</v>
      </c>
    </row>
    <row r="6" spans="1:5">
      <c r="A6" s="4" t="s">
        <v>111</v>
      </c>
      <c r="B6" s="6" t="n">
        <v>-11479</v>
      </c>
      <c r="C6" s="6" t="n">
        <v>8749</v>
      </c>
      <c r="D6" s="6" t="n">
        <v>-705</v>
      </c>
      <c r="E6" s="6" t="n">
        <v>-20317</v>
      </c>
    </row>
    <row r="7" spans="1:5">
      <c r="A7" s="4" t="s">
        <v>112</v>
      </c>
      <c r="B7" s="6" t="n">
        <v>540</v>
      </c>
      <c r="C7" s="6" t="n">
        <v>35009</v>
      </c>
      <c r="D7" s="6" t="n">
        <v>34699</v>
      </c>
      <c r="E7" s="6" t="n">
        <v>26067</v>
      </c>
    </row>
    <row r="8" spans="1:5">
      <c r="A8" s="4" t="s">
        <v>113</v>
      </c>
      <c r="B8" s="6" t="n">
        <v>-976</v>
      </c>
      <c r="C8" s="6" t="n">
        <v>866</v>
      </c>
      <c r="D8" s="6" t="n">
        <v>-385</v>
      </c>
      <c r="E8" s="6" t="n">
        <v>-5829</v>
      </c>
    </row>
    <row r="9" spans="1:5">
      <c r="A9" s="4" t="s">
        <v>114</v>
      </c>
      <c r="B9" s="7" t="n">
        <v>1516</v>
      </c>
      <c r="C9" s="7" t="n">
        <v>34143</v>
      </c>
      <c r="D9" s="7" t="n">
        <v>35084</v>
      </c>
      <c r="E9" s="7" t="n">
        <v>318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r="1" spans="1:2">
      <c r="A1" s="1" t="s">
        <v>376</v>
      </c>
      <c r="B1" s="2" t="s">
        <v>1</v>
      </c>
    </row>
    <row r="2" spans="1:2">
      <c r="B2" s="2" t="s">
        <v>374</v>
      </c>
    </row>
    <row r="3" spans="1:2">
      <c r="A3" s="3" t="s">
        <v>377</v>
      </c>
    </row>
    <row r="4" spans="1:2">
      <c r="A4" s="4" t="s">
        <v>378</v>
      </c>
      <c r="B4" s="7" t="n">
        <v>453336</v>
      </c>
    </row>
    <row r="5" spans="1:2">
      <c r="A5" s="4" t="s">
        <v>379</v>
      </c>
      <c r="B5" s="6" t="n">
        <v>-25212</v>
      </c>
    </row>
    <row r="6" spans="1:2">
      <c r="A6" s="4" t="s">
        <v>380</v>
      </c>
      <c r="B6" s="6" t="n">
        <v>431224</v>
      </c>
    </row>
    <row r="7" spans="1:2">
      <c r="A7" s="3" t="s">
        <v>381</v>
      </c>
    </row>
    <row r="8" spans="1:2">
      <c r="A8" s="4" t="s">
        <v>378</v>
      </c>
      <c r="B8" s="6" t="n">
        <v>470712</v>
      </c>
    </row>
    <row r="9" spans="1:2">
      <c r="A9" s="4" t="s">
        <v>382</v>
      </c>
      <c r="B9" s="6" t="n">
        <v>0</v>
      </c>
    </row>
    <row r="10" spans="1:2">
      <c r="A10" s="4" t="s">
        <v>365</v>
      </c>
      <c r="B10" s="6" t="n">
        <v>3185</v>
      </c>
    </row>
    <row r="11" spans="1:2">
      <c r="A11" s="4" t="s">
        <v>380</v>
      </c>
      <c r="B11" s="6" t="n">
        <v>448685</v>
      </c>
    </row>
    <row r="12" spans="1:2">
      <c r="A12" s="4" t="s">
        <v>383</v>
      </c>
    </row>
    <row r="13" spans="1:2">
      <c r="A13" s="3" t="s">
        <v>377</v>
      </c>
    </row>
    <row r="14" spans="1:2">
      <c r="A14" s="4" t="s">
        <v>378</v>
      </c>
      <c r="B14" s="6" t="n">
        <v>114012</v>
      </c>
    </row>
    <row r="15" spans="1:2">
      <c r="A15" s="4" t="s">
        <v>379</v>
      </c>
      <c r="B15" s="6" t="n">
        <v>-6367</v>
      </c>
    </row>
    <row r="16" spans="1:2">
      <c r="A16" s="4" t="s">
        <v>382</v>
      </c>
      <c r="B16" s="6" t="n">
        <v>0</v>
      </c>
    </row>
    <row r="17" spans="1:2">
      <c r="A17" s="4" t="s">
        <v>365</v>
      </c>
      <c r="B17" s="6" t="n">
        <v>520</v>
      </c>
    </row>
    <row r="18" spans="1:2">
      <c r="A18" s="4" t="s">
        <v>380</v>
      </c>
      <c r="B18" s="6" t="n">
        <v>108165</v>
      </c>
    </row>
    <row r="19" spans="1:2">
      <c r="A19" s="4" t="s">
        <v>384</v>
      </c>
    </row>
    <row r="20" spans="1:2">
      <c r="A20" s="3" t="s">
        <v>377</v>
      </c>
    </row>
    <row r="21" spans="1:2">
      <c r="A21" s="4" t="s">
        <v>378</v>
      </c>
      <c r="B21" s="6" t="n">
        <v>297904</v>
      </c>
    </row>
    <row r="22" spans="1:2">
      <c r="A22" s="4" t="s">
        <v>379</v>
      </c>
      <c r="B22" s="6" t="n">
        <v>-15544</v>
      </c>
    </row>
    <row r="23" spans="1:2">
      <c r="A23" s="4" t="s">
        <v>382</v>
      </c>
      <c r="B23" s="6" t="n">
        <v>0</v>
      </c>
    </row>
    <row r="24" spans="1:2">
      <c r="A24" s="4" t="s">
        <v>365</v>
      </c>
      <c r="B24" s="6" t="n">
        <v>2050</v>
      </c>
    </row>
    <row r="25" spans="1:2">
      <c r="A25" s="4" t="s">
        <v>380</v>
      </c>
      <c r="B25" s="6" t="n">
        <v>284410</v>
      </c>
    </row>
    <row r="26" spans="1:2">
      <c r="A26" s="4" t="s">
        <v>385</v>
      </c>
    </row>
    <row r="27" spans="1:2">
      <c r="A27" s="3" t="s">
        <v>377</v>
      </c>
    </row>
    <row r="28" spans="1:2">
      <c r="A28" s="4" t="s">
        <v>378</v>
      </c>
      <c r="B28" s="6" t="n">
        <v>27398</v>
      </c>
    </row>
    <row r="29" spans="1:2">
      <c r="A29" s="4" t="s">
        <v>379</v>
      </c>
      <c r="B29" s="6" t="n">
        <v>-2549</v>
      </c>
    </row>
    <row r="30" spans="1:2">
      <c r="A30" s="4" t="s">
        <v>382</v>
      </c>
      <c r="B30" s="6" t="n">
        <v>0</v>
      </c>
    </row>
    <row r="31" spans="1:2">
      <c r="A31" s="4" t="s">
        <v>365</v>
      </c>
      <c r="B31" s="6" t="n">
        <v>521</v>
      </c>
    </row>
    <row r="32" spans="1:2">
      <c r="A32" s="4" t="s">
        <v>380</v>
      </c>
      <c r="B32" s="6" t="n">
        <v>25370</v>
      </c>
    </row>
    <row r="33" spans="1:2">
      <c r="A33" s="4" t="s">
        <v>386</v>
      </c>
    </row>
    <row r="34" spans="1:2">
      <c r="A34" s="3" t="s">
        <v>377</v>
      </c>
    </row>
    <row r="35" spans="1:2">
      <c r="A35" s="4" t="s">
        <v>378</v>
      </c>
      <c r="B35" s="6" t="n">
        <v>878</v>
      </c>
    </row>
    <row r="36" spans="1:2">
      <c r="A36" s="4" t="s">
        <v>379</v>
      </c>
      <c r="B36" s="6" t="n">
        <v>-98</v>
      </c>
    </row>
    <row r="37" spans="1:2">
      <c r="A37" s="4" t="s">
        <v>382</v>
      </c>
      <c r="B37" s="6" t="n">
        <v>0</v>
      </c>
    </row>
    <row r="38" spans="1:2">
      <c r="A38" s="4" t="s">
        <v>365</v>
      </c>
      <c r="B38" s="6" t="n">
        <v>7</v>
      </c>
    </row>
    <row r="39" spans="1:2">
      <c r="A39" s="4" t="s">
        <v>380</v>
      </c>
      <c r="B39" s="6" t="n">
        <v>787</v>
      </c>
    </row>
    <row r="40" spans="1:2">
      <c r="A40" s="4" t="s">
        <v>387</v>
      </c>
    </row>
    <row r="41" spans="1:2">
      <c r="A41" s="3" t="s">
        <v>377</v>
      </c>
    </row>
    <row r="42" spans="1:2">
      <c r="A42" s="4" t="s">
        <v>378</v>
      </c>
      <c r="B42" s="6" t="n">
        <v>13144</v>
      </c>
    </row>
    <row r="43" spans="1:2">
      <c r="A43" s="4" t="s">
        <v>379</v>
      </c>
      <c r="B43" s="6" t="n">
        <v>-654</v>
      </c>
    </row>
    <row r="44" spans="1:2">
      <c r="A44" s="4" t="s">
        <v>382</v>
      </c>
      <c r="B44" s="6" t="n">
        <v>0</v>
      </c>
    </row>
    <row r="45" spans="1:2">
      <c r="A45" s="4" t="s">
        <v>365</v>
      </c>
      <c r="B45" s="6" t="n">
        <v>2</v>
      </c>
    </row>
    <row r="46" spans="1:2">
      <c r="A46" s="4" t="s">
        <v>380</v>
      </c>
      <c r="B46" s="6" t="n">
        <v>12492</v>
      </c>
    </row>
    <row r="47" spans="1:2">
      <c r="A47" s="4" t="s">
        <v>387</v>
      </c>
    </row>
    <row r="48" spans="1:2">
      <c r="A48" s="3" t="s">
        <v>377</v>
      </c>
    </row>
    <row r="49" spans="1:2">
      <c r="A49" s="4" t="s">
        <v>378</v>
      </c>
      <c r="B49" s="6" t="n">
        <v>13144</v>
      </c>
    </row>
    <row r="50" spans="1:2">
      <c r="A50" s="4" t="s">
        <v>380</v>
      </c>
      <c r="B50" s="6" t="n">
        <v>12492</v>
      </c>
    </row>
    <row r="51" spans="1:2">
      <c r="A51" s="3" t="s">
        <v>381</v>
      </c>
    </row>
    <row r="52" spans="1:2">
      <c r="A52" s="4" t="s">
        <v>378</v>
      </c>
      <c r="B52" s="6" t="n">
        <v>17376</v>
      </c>
    </row>
    <row r="53" spans="1:2">
      <c r="A53" s="4" t="s">
        <v>365</v>
      </c>
      <c r="B53" s="6" t="n">
        <v>85</v>
      </c>
    </row>
    <row r="54" spans="1:2">
      <c r="A54" s="4" t="s">
        <v>380</v>
      </c>
      <c r="B54" s="7" t="n">
        <v>17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88</v>
      </c>
      <c r="B1" s="2" t="s">
        <v>374</v>
      </c>
    </row>
    <row r="2" spans="1:2">
      <c r="A2" s="3" t="s">
        <v>197</v>
      </c>
    </row>
    <row r="3" spans="1:2">
      <c r="A3" s="9" t="n">
        <v>2016</v>
      </c>
      <c r="B3" s="7" t="n">
        <v>25404</v>
      </c>
    </row>
    <row r="4" spans="1:2">
      <c r="A4" s="6" t="n">
        <v>2017</v>
      </c>
      <c r="B4" s="6" t="n">
        <v>51191</v>
      </c>
    </row>
    <row r="5" spans="1:2">
      <c r="A5" s="6" t="n">
        <v>2018</v>
      </c>
      <c r="B5" s="6" t="n">
        <v>47232</v>
      </c>
    </row>
    <row r="6" spans="1:2">
      <c r="A6" s="6" t="n">
        <v>2019</v>
      </c>
      <c r="B6" s="6" t="n">
        <v>43416</v>
      </c>
    </row>
    <row r="7" spans="1:2">
      <c r="A7" s="6" t="n">
        <v>2020</v>
      </c>
      <c r="B7" s="6" t="n">
        <v>39939</v>
      </c>
    </row>
    <row r="8" spans="1:2">
      <c r="A8" s="6" t="n">
        <v>2021</v>
      </c>
      <c r="B8" s="7" t="n">
        <v>358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615060</v>
      </c>
      <c r="C3" s="7" t="n">
        <v>609290</v>
      </c>
    </row>
    <row r="4" spans="1:3">
      <c r="A4" s="4" t="s">
        <v>392</v>
      </c>
      <c r="B4" s="6" t="n">
        <v>-183836</v>
      </c>
      <c r="C4" s="6" t="n">
        <v>-155954</v>
      </c>
    </row>
    <row r="5" spans="1:3">
      <c r="A5" s="4" t="s">
        <v>393</v>
      </c>
      <c r="B5" s="6" t="n">
        <v>431224</v>
      </c>
      <c r="C5" s="6" t="n">
        <v>453336</v>
      </c>
    </row>
    <row r="6" spans="1:3">
      <c r="A6" s="4" t="s">
        <v>36</v>
      </c>
      <c r="B6" s="6" t="n">
        <v>448685</v>
      </c>
      <c r="C6" s="6" t="n">
        <v>470712</v>
      </c>
    </row>
    <row r="7" spans="1:3">
      <c r="A7" s="4" t="s">
        <v>387</v>
      </c>
    </row>
    <row r="8" spans="1:3">
      <c r="A8" s="3" t="s">
        <v>390</v>
      </c>
    </row>
    <row r="9" spans="1:3">
      <c r="A9" s="4" t="s">
        <v>391</v>
      </c>
      <c r="B9" s="6" t="n">
        <v>16430</v>
      </c>
      <c r="C9" s="6" t="n">
        <v>16410</v>
      </c>
    </row>
    <row r="10" spans="1:3">
      <c r="A10" s="4" t="s">
        <v>392</v>
      </c>
      <c r="B10" s="6" t="n">
        <v>-3938</v>
      </c>
      <c r="C10" s="6" t="n">
        <v>-3266</v>
      </c>
    </row>
    <row r="11" spans="1:3">
      <c r="A11" s="4" t="s">
        <v>393</v>
      </c>
      <c r="B11" s="6" t="n">
        <v>12492</v>
      </c>
      <c r="C11" s="6" t="n">
        <v>13144</v>
      </c>
    </row>
    <row r="12" spans="1:3">
      <c r="A12" s="4" t="s">
        <v>394</v>
      </c>
      <c r="B12" s="6" t="n">
        <v>17461</v>
      </c>
      <c r="C12" s="6" t="n">
        <v>17376</v>
      </c>
    </row>
    <row r="13" spans="1:3">
      <c r="A13" s="4" t="s">
        <v>383</v>
      </c>
    </row>
    <row r="14" spans="1:3">
      <c r="A14" s="3" t="s">
        <v>390</v>
      </c>
    </row>
    <row r="15" spans="1:3">
      <c r="A15" s="4" t="s">
        <v>391</v>
      </c>
      <c r="B15" s="6" t="n">
        <v>156285</v>
      </c>
      <c r="C15" s="6" t="n">
        <v>155182</v>
      </c>
    </row>
    <row r="16" spans="1:3">
      <c r="A16" s="4" t="s">
        <v>392</v>
      </c>
      <c r="B16" s="6" t="n">
        <v>-48120</v>
      </c>
      <c r="C16" s="6" t="n">
        <v>-41170</v>
      </c>
    </row>
    <row r="17" spans="1:3">
      <c r="A17" s="4" t="s">
        <v>393</v>
      </c>
      <c r="B17" s="6" t="n">
        <v>108165</v>
      </c>
      <c r="C17" s="6" t="n">
        <v>114012</v>
      </c>
    </row>
    <row r="18" spans="1:3">
      <c r="A18" s="4" t="s">
        <v>384</v>
      </c>
    </row>
    <row r="19" spans="1:3">
      <c r="A19" s="3" t="s">
        <v>390</v>
      </c>
    </row>
    <row r="20" spans="1:3">
      <c r="A20" s="4" t="s">
        <v>391</v>
      </c>
      <c r="B20" s="6" t="n">
        <v>407402</v>
      </c>
      <c r="C20" s="6" t="n">
        <v>403382</v>
      </c>
    </row>
    <row r="21" spans="1:3">
      <c r="A21" s="4" t="s">
        <v>392</v>
      </c>
      <c r="B21" s="6" t="n">
        <v>-122992</v>
      </c>
      <c r="C21" s="6" t="n">
        <v>-105478</v>
      </c>
    </row>
    <row r="22" spans="1:3">
      <c r="A22" s="4" t="s">
        <v>393</v>
      </c>
      <c r="B22" s="6" t="n">
        <v>284410</v>
      </c>
      <c r="C22" s="6" t="n">
        <v>297904</v>
      </c>
    </row>
    <row r="23" spans="1:3">
      <c r="A23" s="4" t="s">
        <v>385</v>
      </c>
    </row>
    <row r="24" spans="1:3">
      <c r="A24" s="3" t="s">
        <v>390</v>
      </c>
    </row>
    <row r="25" spans="1:3">
      <c r="A25" s="4" t="s">
        <v>391</v>
      </c>
      <c r="B25" s="6" t="n">
        <v>32482</v>
      </c>
      <c r="C25" s="6" t="n">
        <v>31903</v>
      </c>
    </row>
    <row r="26" spans="1:3">
      <c r="A26" s="4" t="s">
        <v>392</v>
      </c>
      <c r="B26" s="6" t="n">
        <v>-7112</v>
      </c>
      <c r="C26" s="6" t="n">
        <v>-4505</v>
      </c>
    </row>
    <row r="27" spans="1:3">
      <c r="A27" s="4" t="s">
        <v>393</v>
      </c>
      <c r="B27" s="6" t="n">
        <v>25370</v>
      </c>
      <c r="C27" s="6" t="n">
        <v>27398</v>
      </c>
    </row>
    <row r="28" spans="1:3">
      <c r="A28" s="4" t="s">
        <v>386</v>
      </c>
    </row>
    <row r="29" spans="1:3">
      <c r="A29" s="3" t="s">
        <v>390</v>
      </c>
    </row>
    <row r="30" spans="1:3">
      <c r="A30" s="4" t="s">
        <v>391</v>
      </c>
      <c r="B30" s="6" t="n">
        <v>2461</v>
      </c>
      <c r="C30" s="6" t="n">
        <v>2413</v>
      </c>
    </row>
    <row r="31" spans="1:3">
      <c r="A31" s="4" t="s">
        <v>392</v>
      </c>
      <c r="B31" s="6" t="n">
        <v>-1674</v>
      </c>
      <c r="C31" s="6" t="n">
        <v>-1535</v>
      </c>
    </row>
    <row r="32" spans="1:3">
      <c r="A32" s="4" t="s">
        <v>393</v>
      </c>
      <c r="B32" s="7" t="n">
        <v>787</v>
      </c>
      <c r="C32" s="7" t="n">
        <v>8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5</v>
      </c>
      <c r="B1" s="2" t="s">
        <v>72</v>
      </c>
      <c r="D1" s="2" t="s">
        <v>1</v>
      </c>
    </row>
    <row r="2" spans="1:5">
      <c r="B2" s="2" t="s">
        <v>2</v>
      </c>
      <c r="C2" s="2" t="s">
        <v>73</v>
      </c>
      <c r="D2" s="2" t="s">
        <v>2</v>
      </c>
      <c r="E2" s="2" t="s">
        <v>73</v>
      </c>
    </row>
    <row r="3" spans="1:5">
      <c r="A3" s="3" t="s">
        <v>200</v>
      </c>
    </row>
    <row r="4" spans="1:5">
      <c r="A4" s="4" t="s">
        <v>396</v>
      </c>
      <c r="B4" s="7" t="n">
        <v>12567</v>
      </c>
      <c r="C4" s="7" t="n">
        <v>26492</v>
      </c>
      <c r="D4" s="7" t="n">
        <v>35653</v>
      </c>
      <c r="E4" s="7" t="n">
        <v>48837</v>
      </c>
    </row>
    <row r="5" spans="1:5">
      <c r="A5" s="4" t="s">
        <v>397</v>
      </c>
      <c r="B5" s="6" t="n">
        <v>38806</v>
      </c>
      <c r="C5" s="6" t="n">
        <v>38739</v>
      </c>
      <c r="D5" s="6" t="n">
        <v>38781</v>
      </c>
      <c r="E5" s="6" t="n">
        <v>38798</v>
      </c>
    </row>
    <row r="6" spans="1:5">
      <c r="A6" s="4" t="s">
        <v>398</v>
      </c>
      <c r="B6" s="6" t="n">
        <v>36</v>
      </c>
      <c r="C6" s="6" t="n">
        <v>43</v>
      </c>
      <c r="D6" s="6" t="n">
        <v>54</v>
      </c>
      <c r="E6" s="6" t="n">
        <v>65</v>
      </c>
    </row>
    <row r="7" spans="1:5">
      <c r="A7" s="4" t="s">
        <v>399</v>
      </c>
      <c r="B7" s="6" t="n">
        <v>15</v>
      </c>
      <c r="C7" s="6" t="n">
        <v>17</v>
      </c>
      <c r="D7" s="6" t="n">
        <v>15</v>
      </c>
      <c r="E7" s="6" t="n">
        <v>17</v>
      </c>
    </row>
    <row r="8" spans="1:5">
      <c r="A8" s="4" t="s">
        <v>400</v>
      </c>
      <c r="B8" s="6" t="n">
        <v>38857</v>
      </c>
      <c r="C8" s="6" t="n">
        <v>38799</v>
      </c>
      <c r="D8" s="6" t="n">
        <v>38850</v>
      </c>
      <c r="E8" s="6" t="n">
        <v>388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1</v>
      </c>
      <c r="B1" s="2" t="s">
        <v>72</v>
      </c>
      <c r="D1" s="2" t="s">
        <v>1</v>
      </c>
    </row>
    <row r="2" spans="1:5">
      <c r="B2" s="2" t="s">
        <v>2</v>
      </c>
      <c r="C2" s="2" t="s">
        <v>73</v>
      </c>
      <c r="D2" s="2" t="s">
        <v>2</v>
      </c>
      <c r="E2" s="2" t="s">
        <v>73</v>
      </c>
    </row>
    <row r="3" spans="1:5">
      <c r="A3" s="4" t="s">
        <v>402</v>
      </c>
    </row>
    <row r="4" spans="1:5">
      <c r="A4" s="3" t="s">
        <v>403</v>
      </c>
    </row>
    <row r="5" spans="1:5">
      <c r="A5" s="4" t="s">
        <v>404</v>
      </c>
      <c r="B5" s="6" t="n">
        <v>0</v>
      </c>
      <c r="C5" s="6" t="n">
        <v>0</v>
      </c>
      <c r="D5" s="6" t="n">
        <v>0</v>
      </c>
      <c r="E5" s="6" t="n">
        <v>0</v>
      </c>
    </row>
    <row r="6" spans="1:5">
      <c r="A6" s="4" t="s">
        <v>405</v>
      </c>
    </row>
    <row r="7" spans="1:5">
      <c r="A7" s="3" t="s">
        <v>403</v>
      </c>
    </row>
    <row r="8" spans="1:5">
      <c r="A8" s="4" t="s">
        <v>404</v>
      </c>
      <c r="B8" s="6" t="n">
        <v>0</v>
      </c>
      <c r="C8" s="6" t="n">
        <v>0</v>
      </c>
      <c r="D8" s="6" t="n">
        <v>0</v>
      </c>
      <c r="E8"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4"/>
  </cols>
  <sheetData>
    <row r="1" spans="1:2">
      <c r="A1" s="1" t="s">
        <v>406</v>
      </c>
      <c r="B1" s="2" t="s">
        <v>304</v>
      </c>
    </row>
    <row r="2" spans="1:2">
      <c r="A2" s="4" t="s">
        <v>407</v>
      </c>
    </row>
    <row r="3" spans="1:2">
      <c r="A3" s="3" t="s">
        <v>408</v>
      </c>
    </row>
    <row r="4" spans="1:2">
      <c r="A4" s="4" t="s">
        <v>409</v>
      </c>
      <c r="B4" s="4" t="s">
        <v>4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1</v>
      </c>
      <c r="B1" s="2" t="s">
        <v>72</v>
      </c>
      <c r="D1" s="2" t="s">
        <v>1</v>
      </c>
    </row>
    <row r="2" spans="1:5">
      <c r="B2" s="2" t="s">
        <v>2</v>
      </c>
      <c r="C2" s="2" t="s">
        <v>73</v>
      </c>
      <c r="D2" s="2" t="s">
        <v>2</v>
      </c>
      <c r="E2" s="2" t="s">
        <v>73</v>
      </c>
    </row>
    <row r="3" spans="1:5">
      <c r="A3" s="4" t="s">
        <v>412</v>
      </c>
    </row>
    <row r="4" spans="1:5">
      <c r="A4" s="3" t="s">
        <v>413</v>
      </c>
    </row>
    <row r="5" spans="1:5">
      <c r="A5" s="4" t="s">
        <v>414</v>
      </c>
      <c r="B5" s="7" t="n">
        <v>0</v>
      </c>
      <c r="C5" s="7" t="n">
        <v>-6000</v>
      </c>
      <c r="D5" s="7" t="n">
        <v>711</v>
      </c>
      <c r="E5" s="7" t="n">
        <v>-3251</v>
      </c>
    </row>
    <row r="6" spans="1:5">
      <c r="A6" s="4" t="s">
        <v>415</v>
      </c>
    </row>
    <row r="7" spans="1:5">
      <c r="A7" s="3" t="s">
        <v>413</v>
      </c>
    </row>
    <row r="8" spans="1:5">
      <c r="A8" s="4" t="s">
        <v>414</v>
      </c>
      <c r="B8" s="7" t="n">
        <v>73</v>
      </c>
      <c r="C8" s="7" t="n">
        <v>-5838</v>
      </c>
      <c r="D8" s="7" t="n">
        <v>39</v>
      </c>
      <c r="E8" s="7" t="n">
        <v>219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16</v>
      </c>
      <c r="B1" s="2" t="s">
        <v>340</v>
      </c>
    </row>
    <row r="2" spans="1:2">
      <c r="A2" s="4" t="s">
        <v>417</v>
      </c>
    </row>
    <row r="3" spans="1:2">
      <c r="A3" s="3" t="s">
        <v>418</v>
      </c>
    </row>
    <row r="4" spans="1:2">
      <c r="A4" s="4" t="s">
        <v>419</v>
      </c>
      <c r="B4" s="7" t="n">
        <v>5007</v>
      </c>
    </row>
    <row r="5" spans="1:2">
      <c r="A5" s="4" t="s">
        <v>420</v>
      </c>
      <c r="B5" s="6" t="n">
        <v>0</v>
      </c>
    </row>
    <row r="6" spans="1:2">
      <c r="A6" s="4" t="s">
        <v>421</v>
      </c>
    </row>
    <row r="7" spans="1:2">
      <c r="A7" s="3" t="s">
        <v>418</v>
      </c>
    </row>
    <row r="8" spans="1:2">
      <c r="A8" s="4" t="s">
        <v>419</v>
      </c>
      <c r="B8" s="6" t="n">
        <v>0</v>
      </c>
    </row>
    <row r="9" spans="1:2">
      <c r="A9" s="4" t="s">
        <v>420</v>
      </c>
      <c r="B9" s="7" t="n">
        <v>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22</v>
      </c>
      <c r="B1" s="2" t="s">
        <v>423</v>
      </c>
      <c r="C1" s="2" t="s">
        <v>424</v>
      </c>
      <c r="D1" s="2" t="s">
        <v>2</v>
      </c>
      <c r="E1" s="2" t="s">
        <v>2</v>
      </c>
      <c r="F1" s="2" t="s">
        <v>25</v>
      </c>
    </row>
    <row r="2" spans="1:6">
      <c r="A2" s="3" t="s">
        <v>425</v>
      </c>
    </row>
    <row r="3" spans="1:6">
      <c r="A3" s="4" t="s">
        <v>426</v>
      </c>
      <c r="D3" s="7" t="n">
        <v>727639000</v>
      </c>
      <c r="E3" s="7" t="n">
        <v>727639000</v>
      </c>
      <c r="F3" s="7" t="n">
        <v>664918000</v>
      </c>
    </row>
    <row r="4" spans="1:6">
      <c r="A4" s="4" t="s">
        <v>427</v>
      </c>
      <c r="D4" s="6" t="n">
        <v>125000000</v>
      </c>
      <c r="E4" s="6" t="n">
        <v>125000000</v>
      </c>
      <c r="F4" s="6" t="n">
        <v>257500000</v>
      </c>
    </row>
    <row r="5" spans="1:6">
      <c r="A5" s="4" t="s">
        <v>428</v>
      </c>
      <c r="D5" s="6" t="n">
        <v>121000000</v>
      </c>
    </row>
    <row r="6" spans="1:6">
      <c r="A6" s="4" t="s">
        <v>44</v>
      </c>
      <c r="D6" s="6" t="n">
        <v>73327000</v>
      </c>
      <c r="E6" s="6" t="n">
        <v>73327000</v>
      </c>
      <c r="F6" s="6" t="n">
        <v>82018000</v>
      </c>
    </row>
    <row r="7" spans="1:6">
      <c r="A7" s="4" t="s">
        <v>429</v>
      </c>
    </row>
    <row r="8" spans="1:6">
      <c r="A8" s="3" t="s">
        <v>425</v>
      </c>
    </row>
    <row r="9" spans="1:6">
      <c r="A9" s="4" t="s">
        <v>426</v>
      </c>
      <c r="D9" s="6" t="n">
        <v>2125000000</v>
      </c>
      <c r="E9" s="6" t="n">
        <v>2125000000</v>
      </c>
    </row>
    <row r="10" spans="1:6">
      <c r="A10" s="4" t="s">
        <v>430</v>
      </c>
    </row>
    <row r="11" spans="1:6">
      <c r="A11" s="3" t="s">
        <v>425</v>
      </c>
    </row>
    <row r="12" spans="1:6">
      <c r="A12" s="4" t="s">
        <v>431</v>
      </c>
      <c r="D12" s="7" t="n">
        <v>7149000</v>
      </c>
      <c r="E12" s="7" t="n">
        <v>7149000</v>
      </c>
      <c r="F12" s="7" t="n">
        <v>5046000</v>
      </c>
    </row>
    <row r="13" spans="1:6">
      <c r="A13" s="4" t="s">
        <v>432</v>
      </c>
      <c r="D13" s="4" t="s">
        <v>433</v>
      </c>
      <c r="E13" s="4" t="s">
        <v>433</v>
      </c>
      <c r="F13" s="4" t="s">
        <v>434</v>
      </c>
    </row>
    <row r="14" spans="1:6">
      <c r="A14" s="4" t="s">
        <v>435</v>
      </c>
    </row>
    <row r="15" spans="1:6">
      <c r="A15" s="3" t="s">
        <v>425</v>
      </c>
    </row>
    <row r="16" spans="1:6">
      <c r="A16" s="4" t="s">
        <v>426</v>
      </c>
      <c r="D16" s="7" t="n">
        <v>0</v>
      </c>
      <c r="E16" s="7" t="n">
        <v>0</v>
      </c>
    </row>
    <row r="17" spans="1:6">
      <c r="A17" s="4" t="s">
        <v>427</v>
      </c>
      <c r="D17" s="7" t="n">
        <v>125000000</v>
      </c>
      <c r="E17" s="7" t="n">
        <v>125000000</v>
      </c>
    </row>
    <row r="18" spans="1:6">
      <c r="A18" s="4" t="s">
        <v>436</v>
      </c>
    </row>
    <row r="19" spans="1:6">
      <c r="A19" s="3" t="s">
        <v>425</v>
      </c>
    </row>
    <row r="20" spans="1:6">
      <c r="A20" s="4" t="s">
        <v>437</v>
      </c>
      <c r="D20" s="10" t="n">
        <v>3.25</v>
      </c>
      <c r="E20" s="10" t="n">
        <v>3.25</v>
      </c>
    </row>
    <row r="21" spans="1:6">
      <c r="A21" s="4" t="s">
        <v>438</v>
      </c>
    </row>
    <row r="22" spans="1:6">
      <c r="A22" s="3" t="s">
        <v>425</v>
      </c>
    </row>
    <row r="23" spans="1:6">
      <c r="A23" s="4" t="s">
        <v>426</v>
      </c>
      <c r="D23" s="7" t="n">
        <v>282639000</v>
      </c>
      <c r="E23" s="7" t="n">
        <v>282639000</v>
      </c>
    </row>
    <row r="24" spans="1:6">
      <c r="A24" s="4" t="s">
        <v>427</v>
      </c>
      <c r="D24" s="6" t="n">
        <v>700000000</v>
      </c>
      <c r="E24" s="7" t="n">
        <v>700000000</v>
      </c>
    </row>
    <row r="25" spans="1:6">
      <c r="A25" s="4" t="s">
        <v>439</v>
      </c>
    </row>
    <row r="26" spans="1:6">
      <c r="A26" s="3" t="s">
        <v>425</v>
      </c>
    </row>
    <row r="27" spans="1:6">
      <c r="A27" s="4" t="s">
        <v>440</v>
      </c>
      <c r="E27" s="4" t="s">
        <v>441</v>
      </c>
    </row>
    <row r="28" spans="1:6">
      <c r="A28" s="4" t="s">
        <v>442</v>
      </c>
    </row>
    <row r="29" spans="1:6">
      <c r="A29" s="3" t="s">
        <v>425</v>
      </c>
    </row>
    <row r="30" spans="1:6">
      <c r="A30" s="4" t="s">
        <v>440</v>
      </c>
      <c r="E30" s="4" t="s">
        <v>443</v>
      </c>
    </row>
    <row r="31" spans="1:6">
      <c r="A31" s="4" t="s">
        <v>444</v>
      </c>
    </row>
    <row r="32" spans="1:6">
      <c r="A32" s="3" t="s">
        <v>425</v>
      </c>
    </row>
    <row r="33" spans="1:6">
      <c r="A33" s="4" t="s">
        <v>440</v>
      </c>
      <c r="E33" s="4" t="s">
        <v>441</v>
      </c>
    </row>
    <row r="34" spans="1:6">
      <c r="A34" s="4" t="s">
        <v>445</v>
      </c>
    </row>
    <row r="35" spans="1:6">
      <c r="A35" s="3" t="s">
        <v>425</v>
      </c>
    </row>
    <row r="36" spans="1:6">
      <c r="A36" s="4" t="s">
        <v>426</v>
      </c>
      <c r="D36" s="6" t="n">
        <v>445000000</v>
      </c>
      <c r="E36" s="7" t="n">
        <v>445000000</v>
      </c>
      <c r="F36" s="7" t="n">
        <v>458750000</v>
      </c>
    </row>
    <row r="37" spans="1:6">
      <c r="A37" s="4" t="s">
        <v>446</v>
      </c>
    </row>
    <row r="38" spans="1:6">
      <c r="A38" s="3" t="s">
        <v>425</v>
      </c>
    </row>
    <row r="39" spans="1:6">
      <c r="A39" s="4" t="s">
        <v>440</v>
      </c>
      <c r="E39" s="4" t="s">
        <v>441</v>
      </c>
    </row>
    <row r="40" spans="1:6">
      <c r="A40" s="4" t="s">
        <v>447</v>
      </c>
    </row>
    <row r="41" spans="1:6">
      <c r="A41" s="3" t="s">
        <v>425</v>
      </c>
    </row>
    <row r="42" spans="1:6">
      <c r="A42" s="4" t="s">
        <v>448</v>
      </c>
      <c r="D42" s="6" t="n">
        <v>10000000</v>
      </c>
      <c r="E42" s="7" t="n">
        <v>10000000</v>
      </c>
    </row>
    <row r="43" spans="1:6">
      <c r="A43" s="4" t="s">
        <v>299</v>
      </c>
      <c r="D43" s="6" t="n">
        <v>55000000</v>
      </c>
      <c r="E43" s="6" t="n">
        <v>55000000</v>
      </c>
      <c r="F43" s="7" t="n">
        <v>45000000</v>
      </c>
    </row>
    <row r="44" spans="1:6">
      <c r="A44" s="4" t="s">
        <v>449</v>
      </c>
    </row>
    <row r="45" spans="1:6">
      <c r="A45" s="3" t="s">
        <v>425</v>
      </c>
    </row>
    <row r="46" spans="1:6">
      <c r="A46" s="4" t="s">
        <v>450</v>
      </c>
      <c r="D46" s="6" t="n">
        <v>0</v>
      </c>
      <c r="E46" s="6" t="n">
        <v>0</v>
      </c>
    </row>
    <row r="47" spans="1:6">
      <c r="A47" s="4" t="s">
        <v>451</v>
      </c>
    </row>
    <row r="48" spans="1:6">
      <c r="A48" s="3" t="s">
        <v>425</v>
      </c>
    </row>
    <row r="49" spans="1:6">
      <c r="A49" s="4" t="s">
        <v>450</v>
      </c>
      <c r="D49" s="6" t="n">
        <v>55000000</v>
      </c>
      <c r="E49" s="7" t="n">
        <v>55000000</v>
      </c>
    </row>
    <row r="50" spans="1:6">
      <c r="A50" s="4" t="s">
        <v>452</v>
      </c>
    </row>
    <row r="51" spans="1:6">
      <c r="A51" s="3" t="s">
        <v>425</v>
      </c>
    </row>
    <row r="52" spans="1:6">
      <c r="A52" s="4" t="s">
        <v>440</v>
      </c>
      <c r="E52" s="4" t="s">
        <v>453</v>
      </c>
    </row>
    <row r="53" spans="1:6">
      <c r="A53" s="4" t="s">
        <v>454</v>
      </c>
    </row>
    <row r="54" spans="1:6">
      <c r="A54" s="3" t="s">
        <v>425</v>
      </c>
    </row>
    <row r="55" spans="1:6">
      <c r="A55" s="4" t="s">
        <v>455</v>
      </c>
      <c r="C55" s="4" t="s">
        <v>456</v>
      </c>
    </row>
    <row r="56" spans="1:6">
      <c r="A56" s="4" t="s">
        <v>457</v>
      </c>
      <c r="C56" s="4" t="s">
        <v>458</v>
      </c>
    </row>
    <row r="57" spans="1:6">
      <c r="A57" s="4" t="s">
        <v>459</v>
      </c>
      <c r="E57" s="4" t="s">
        <v>460</v>
      </c>
      <c r="F57" s="4" t="s">
        <v>461</v>
      </c>
    </row>
    <row r="58" spans="1:6">
      <c r="A58" s="4" t="s">
        <v>462</v>
      </c>
    </row>
    <row r="59" spans="1:6">
      <c r="A59" s="3" t="s">
        <v>425</v>
      </c>
    </row>
    <row r="60" spans="1:6">
      <c r="A60" s="4" t="s">
        <v>463</v>
      </c>
      <c r="B60" s="4" t="s">
        <v>315</v>
      </c>
    </row>
    <row r="61" spans="1:6">
      <c r="A61" s="4" t="s">
        <v>464</v>
      </c>
    </row>
    <row r="62" spans="1:6">
      <c r="A62" s="3" t="s">
        <v>425</v>
      </c>
    </row>
    <row r="63" spans="1:6">
      <c r="A63" s="4" t="s">
        <v>465</v>
      </c>
      <c r="D63" s="7" t="n">
        <v>19545000</v>
      </c>
      <c r="E63" s="7" t="n">
        <v>30045000</v>
      </c>
    </row>
    <row r="64" spans="1:6">
      <c r="A64" s="4" t="s">
        <v>466</v>
      </c>
    </row>
    <row r="65" spans="1:6">
      <c r="A65" s="3" t="s">
        <v>425</v>
      </c>
    </row>
    <row r="66" spans="1:6">
      <c r="A66" s="4" t="s">
        <v>437</v>
      </c>
      <c r="D66" s="10" t="n">
        <v>3.75</v>
      </c>
      <c r="E66" s="10" t="n">
        <v>3.75</v>
      </c>
    </row>
    <row r="67" spans="1:6">
      <c r="A67" s="4" t="s">
        <v>467</v>
      </c>
    </row>
    <row r="68" spans="1:6">
      <c r="A68" s="3" t="s">
        <v>425</v>
      </c>
    </row>
    <row r="69" spans="1:6">
      <c r="A69" s="4" t="s">
        <v>437</v>
      </c>
      <c r="D69" s="10" t="n">
        <v>3.75</v>
      </c>
      <c r="E69" s="10" t="n">
        <v>3.75</v>
      </c>
    </row>
    <row r="70" spans="1:6">
      <c r="A70" s="4" t="s">
        <v>468</v>
      </c>
    </row>
    <row r="71" spans="1:6">
      <c r="A71" s="3" t="s">
        <v>425</v>
      </c>
    </row>
    <row r="72" spans="1:6">
      <c r="A72" s="4" t="s">
        <v>437</v>
      </c>
      <c r="D72" s="10" t="n">
        <v>3.5</v>
      </c>
      <c r="E72" s="10" t="n">
        <v>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25</v>
      </c>
    </row>
    <row r="2" spans="1:3">
      <c r="A2" s="4" t="s">
        <v>470</v>
      </c>
    </row>
    <row r="3" spans="1:3">
      <c r="A3" s="3" t="s">
        <v>471</v>
      </c>
    </row>
    <row r="4" spans="1:3">
      <c r="A4" s="4" t="s">
        <v>472</v>
      </c>
      <c r="B4" s="7" t="n">
        <v>4833</v>
      </c>
      <c r="C4" s="7" t="n">
        <v>5200</v>
      </c>
    </row>
    <row r="5" spans="1:3">
      <c r="A5" s="4" t="s">
        <v>473</v>
      </c>
    </row>
    <row r="6" spans="1:3">
      <c r="A6" s="3" t="s">
        <v>471</v>
      </c>
    </row>
    <row r="7" spans="1:3">
      <c r="A7" s="4" t="s">
        <v>472</v>
      </c>
      <c r="B7" s="7" t="n">
        <v>3661</v>
      </c>
      <c r="C7" s="7" t="n">
        <v>48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v>
      </c>
      <c r="B1" s="2" t="s">
        <v>72</v>
      </c>
      <c r="D1" s="2" t="s">
        <v>1</v>
      </c>
    </row>
    <row r="2" spans="1:5">
      <c r="B2" s="2" t="s">
        <v>2</v>
      </c>
      <c r="C2" s="2" t="s">
        <v>73</v>
      </c>
      <c r="D2" s="2" t="s">
        <v>2</v>
      </c>
      <c r="E2" s="2" t="s">
        <v>73</v>
      </c>
    </row>
    <row r="3" spans="1:5">
      <c r="A3" s="3" t="s">
        <v>109</v>
      </c>
    </row>
    <row r="4" spans="1:5">
      <c r="A4" s="4" t="s">
        <v>116</v>
      </c>
      <c r="B4" s="7" t="n">
        <v>63</v>
      </c>
      <c r="C4" s="7" t="n">
        <v>-82</v>
      </c>
      <c r="D4" s="7" t="n">
        <v>160</v>
      </c>
      <c r="E4" s="7" t="n">
        <v>-2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474</v>
      </c>
      <c r="C1" s="2" t="s">
        <v>2</v>
      </c>
      <c r="E1" s="2" t="s">
        <v>25</v>
      </c>
    </row>
    <row r="2" spans="1:6">
      <c r="A2" s="3" t="s">
        <v>475</v>
      </c>
    </row>
    <row r="3" spans="1:6">
      <c r="A3" s="4" t="s">
        <v>476</v>
      </c>
      <c r="C3" s="7" t="n">
        <v>24405</v>
      </c>
      <c r="E3" s="7" t="n">
        <v>18562</v>
      </c>
    </row>
    <row r="4" spans="1:6">
      <c r="A4" s="4" t="s">
        <v>477</v>
      </c>
      <c r="C4" s="6" t="n">
        <v>5514</v>
      </c>
      <c r="D4" s="4" t="s">
        <v>313</v>
      </c>
      <c r="E4" s="6" t="n">
        <v>5655</v>
      </c>
      <c r="F4" s="4" t="s">
        <v>317</v>
      </c>
    </row>
    <row r="5" spans="1:6">
      <c r="A5" s="4" t="s">
        <v>478</v>
      </c>
      <c r="E5" s="6" t="n">
        <v>5007</v>
      </c>
    </row>
    <row r="6" spans="1:6">
      <c r="A6" s="3" t="s">
        <v>479</v>
      </c>
    </row>
    <row r="7" spans="1:6">
      <c r="A7" s="4" t="s">
        <v>480</v>
      </c>
      <c r="B7" s="4" t="s">
        <v>320</v>
      </c>
      <c r="E7" s="6" t="n">
        <v>90</v>
      </c>
    </row>
    <row r="8" spans="1:6">
      <c r="A8" s="4" t="s">
        <v>481</v>
      </c>
    </row>
    <row r="9" spans="1:6">
      <c r="A9" s="3" t="s">
        <v>475</v>
      </c>
    </row>
    <row r="10" spans="1:6">
      <c r="A10" s="4" t="s">
        <v>476</v>
      </c>
      <c r="C10" s="6" t="n">
        <v>629</v>
      </c>
      <c r="E10" s="6" t="n">
        <v>650</v>
      </c>
    </row>
    <row r="11" spans="1:6">
      <c r="A11" s="4" t="s">
        <v>482</v>
      </c>
    </row>
    <row r="12" spans="1:6">
      <c r="A12" s="3" t="s">
        <v>475</v>
      </c>
    </row>
    <row r="13" spans="1:6">
      <c r="A13" s="4" t="s">
        <v>476</v>
      </c>
      <c r="C13" s="6" t="n">
        <v>736</v>
      </c>
      <c r="E13" s="6" t="n">
        <v>848</v>
      </c>
    </row>
    <row r="14" spans="1:6">
      <c r="A14" s="4" t="s">
        <v>483</v>
      </c>
    </row>
    <row r="15" spans="1:6">
      <c r="A15" s="3" t="s">
        <v>475</v>
      </c>
    </row>
    <row r="16" spans="1:6">
      <c r="A16" s="4" t="s">
        <v>476</v>
      </c>
      <c r="C16" s="6" t="n">
        <v>793</v>
      </c>
      <c r="E16" s="6" t="n">
        <v>398</v>
      </c>
    </row>
    <row r="17" spans="1:6">
      <c r="A17" s="4" t="s">
        <v>484</v>
      </c>
    </row>
    <row r="18" spans="1:6">
      <c r="A18" s="3" t="s">
        <v>475</v>
      </c>
    </row>
    <row r="19" spans="1:6">
      <c r="A19" s="4" t="s">
        <v>476</v>
      </c>
      <c r="C19" s="6" t="n">
        <v>22247</v>
      </c>
      <c r="E19" s="6" t="n">
        <v>16666</v>
      </c>
    </row>
    <row r="20" spans="1:6">
      <c r="A20" s="4" t="s">
        <v>485</v>
      </c>
    </row>
    <row r="21" spans="1:6">
      <c r="A21" s="3" t="s">
        <v>475</v>
      </c>
    </row>
    <row r="22" spans="1:6">
      <c r="A22" s="4" t="s">
        <v>478</v>
      </c>
      <c r="B22" s="4" t="s">
        <v>486</v>
      </c>
      <c r="E22" s="6" t="n">
        <v>3083</v>
      </c>
    </row>
    <row r="23" spans="1:6">
      <c r="A23" s="4" t="s">
        <v>487</v>
      </c>
    </row>
    <row r="24" spans="1:6">
      <c r="A24" s="3" t="s">
        <v>475</v>
      </c>
    </row>
    <row r="25" spans="1:6">
      <c r="A25" s="4" t="s">
        <v>478</v>
      </c>
      <c r="B25" s="4" t="s">
        <v>486</v>
      </c>
      <c r="E25" s="6" t="n">
        <v>1924</v>
      </c>
    </row>
    <row r="26" spans="1:6">
      <c r="A26" s="4" t="s">
        <v>488</v>
      </c>
    </row>
    <row r="27" spans="1:6">
      <c r="A27" s="3" t="s">
        <v>475</v>
      </c>
    </row>
    <row r="28" spans="1:6">
      <c r="A28" s="4" t="s">
        <v>476</v>
      </c>
      <c r="C28" s="6" t="n">
        <v>22247</v>
      </c>
      <c r="E28" s="6" t="n">
        <v>16666</v>
      </c>
    </row>
    <row r="29" spans="1:6">
      <c r="A29" s="4" t="s">
        <v>477</v>
      </c>
      <c r="C29" s="6" t="n">
        <v>5514</v>
      </c>
      <c r="D29" s="4" t="s">
        <v>313</v>
      </c>
      <c r="E29" s="6" t="n">
        <v>5655</v>
      </c>
      <c r="F29" s="4" t="s">
        <v>317</v>
      </c>
    </row>
    <row r="30" spans="1:6">
      <c r="A30" s="3" t="s">
        <v>479</v>
      </c>
    </row>
    <row r="31" spans="1:6">
      <c r="A31" s="4" t="s">
        <v>480</v>
      </c>
      <c r="B31" s="4" t="s">
        <v>320</v>
      </c>
      <c r="E31" s="6" t="n">
        <v>0</v>
      </c>
    </row>
    <row r="32" spans="1:6">
      <c r="A32" s="4" t="s">
        <v>489</v>
      </c>
    </row>
    <row r="33" spans="1:6">
      <c r="A33" s="3" t="s">
        <v>475</v>
      </c>
    </row>
    <row r="34" spans="1:6">
      <c r="A34" s="4" t="s">
        <v>476</v>
      </c>
      <c r="C34" s="6" t="n">
        <v>22247</v>
      </c>
      <c r="E34" s="6" t="n">
        <v>16666</v>
      </c>
    </row>
    <row r="35" spans="1:6">
      <c r="A35" s="4" t="s">
        <v>490</v>
      </c>
    </row>
    <row r="36" spans="1:6">
      <c r="A36" s="3" t="s">
        <v>475</v>
      </c>
    </row>
    <row r="37" spans="1:6">
      <c r="A37" s="4" t="s">
        <v>476</v>
      </c>
      <c r="C37" s="6" t="n">
        <v>2158</v>
      </c>
      <c r="E37" s="6" t="n">
        <v>1896</v>
      </c>
    </row>
    <row r="38" spans="1:6">
      <c r="A38" s="4" t="s">
        <v>478</v>
      </c>
      <c r="E38" s="6" t="n">
        <v>3083</v>
      </c>
    </row>
    <row r="39" spans="1:6">
      <c r="A39" s="3" t="s">
        <v>479</v>
      </c>
    </row>
    <row r="40" spans="1:6">
      <c r="A40" s="4" t="s">
        <v>480</v>
      </c>
      <c r="B40" s="4" t="s">
        <v>320</v>
      </c>
      <c r="E40" s="6" t="n">
        <v>90</v>
      </c>
    </row>
    <row r="41" spans="1:6">
      <c r="A41" s="4" t="s">
        <v>491</v>
      </c>
    </row>
    <row r="42" spans="1:6">
      <c r="A42" s="3" t="s">
        <v>475</v>
      </c>
    </row>
    <row r="43" spans="1:6">
      <c r="A43" s="4" t="s">
        <v>476</v>
      </c>
      <c r="C43" s="6" t="n">
        <v>629</v>
      </c>
      <c r="E43" s="6" t="n">
        <v>650</v>
      </c>
    </row>
    <row r="44" spans="1:6">
      <c r="A44" s="4" t="s">
        <v>492</v>
      </c>
    </row>
    <row r="45" spans="1:6">
      <c r="A45" s="3" t="s">
        <v>475</v>
      </c>
    </row>
    <row r="46" spans="1:6">
      <c r="A46" s="4" t="s">
        <v>476</v>
      </c>
      <c r="C46" s="6" t="n">
        <v>736</v>
      </c>
      <c r="E46" s="6" t="n">
        <v>848</v>
      </c>
    </row>
    <row r="47" spans="1:6">
      <c r="A47" s="4" t="s">
        <v>493</v>
      </c>
    </row>
    <row r="48" spans="1:6">
      <c r="A48" s="3" t="s">
        <v>475</v>
      </c>
    </row>
    <row r="49" spans="1:6">
      <c r="A49" s="4" t="s">
        <v>476</v>
      </c>
      <c r="C49" s="7" t="n">
        <v>793</v>
      </c>
      <c r="E49" s="6" t="n">
        <v>398</v>
      </c>
    </row>
    <row r="50" spans="1:6">
      <c r="A50" s="4" t="s">
        <v>494</v>
      </c>
    </row>
    <row r="51" spans="1:6">
      <c r="A51" s="3" t="s">
        <v>475</v>
      </c>
    </row>
    <row r="52" spans="1:6">
      <c r="A52" s="4" t="s">
        <v>478</v>
      </c>
      <c r="B52" s="4" t="s">
        <v>486</v>
      </c>
      <c r="E52" s="6" t="n">
        <v>3083</v>
      </c>
    </row>
    <row r="53" spans="1:6">
      <c r="A53" s="4" t="s">
        <v>495</v>
      </c>
    </row>
    <row r="54" spans="1:6">
      <c r="A54" s="3" t="s">
        <v>475</v>
      </c>
    </row>
    <row r="55" spans="1:6">
      <c r="A55" s="4" t="s">
        <v>478</v>
      </c>
      <c r="E55" s="6" t="n">
        <v>1924</v>
      </c>
    </row>
    <row r="56" spans="1:6">
      <c r="A56" s="3" t="s">
        <v>479</v>
      </c>
    </row>
    <row r="57" spans="1:6">
      <c r="A57" s="4" t="s">
        <v>480</v>
      </c>
      <c r="B57" s="4" t="s">
        <v>320</v>
      </c>
      <c r="E57" s="6" t="n">
        <v>0</v>
      </c>
    </row>
    <row r="58" spans="1:6">
      <c r="A58" s="4" t="s">
        <v>496</v>
      </c>
    </row>
    <row r="59" spans="1:6">
      <c r="A59" s="3" t="s">
        <v>475</v>
      </c>
    </row>
    <row r="60" spans="1:6">
      <c r="A60" s="4" t="s">
        <v>478</v>
      </c>
      <c r="B60" s="4" t="s">
        <v>486</v>
      </c>
      <c r="E60" s="7" t="n">
        <v>1924</v>
      </c>
    </row>
    <row r="61" spans="1:6">
      <c r="A61" t="n"/>
    </row>
    <row r="62" spans="1:6">
      <c r="A62" s="4" t="s">
        <v>313</v>
      </c>
      <c r="B62" s="4" t="s">
        <v>497</v>
      </c>
    </row>
    <row r="63" spans="1:6">
      <c r="A63" s="4" t="s">
        <v>317</v>
      </c>
      <c r="B63" s="4" t="s">
        <v>497</v>
      </c>
    </row>
    <row r="64" spans="1:6">
      <c r="A64" s="4" t="s">
        <v>320</v>
      </c>
      <c r="B64" s="4" t="s">
        <v>498</v>
      </c>
    </row>
    <row r="65" spans="1:6">
      <c r="A65" s="4" t="s">
        <v>486</v>
      </c>
      <c r="B65" s="4" t="s">
        <v>499</v>
      </c>
    </row>
  </sheetData>
  <mergeCells count="8">
    <mergeCell ref="A1:B1"/>
    <mergeCell ref="C1:D1"/>
    <mergeCell ref="E1:F1"/>
    <mergeCell ref="A61:E61"/>
    <mergeCell ref="B62:E62"/>
    <mergeCell ref="B63:E63"/>
    <mergeCell ref="B64:E64"/>
    <mergeCell ref="B65:E6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4"/>
    <col customWidth="1" max="7" min="7" width="4"/>
  </cols>
  <sheetData>
    <row r="1" spans="1:7">
      <c r="A1" s="1" t="s">
        <v>500</v>
      </c>
      <c r="B1" s="2" t="s">
        <v>72</v>
      </c>
      <c r="D1" s="2" t="s">
        <v>1</v>
      </c>
    </row>
    <row r="2" spans="1:7">
      <c r="B2" s="2" t="s">
        <v>73</v>
      </c>
      <c r="D2" s="2" t="s">
        <v>2</v>
      </c>
      <c r="F2" s="2" t="s">
        <v>73</v>
      </c>
    </row>
    <row r="3" spans="1:7">
      <c r="A3" s="3" t="s">
        <v>501</v>
      </c>
    </row>
    <row r="4" spans="1:7">
      <c r="A4" s="4" t="s">
        <v>502</v>
      </c>
      <c r="B4" s="7" t="n">
        <v>10261</v>
      </c>
      <c r="D4" s="7" t="n">
        <v>1924</v>
      </c>
      <c r="F4" s="7" t="n">
        <v>11848</v>
      </c>
    </row>
    <row r="5" spans="1:7">
      <c r="A5" s="3" t="s">
        <v>503</v>
      </c>
    </row>
    <row r="6" spans="1:7">
      <c r="A6" s="4" t="s">
        <v>504</v>
      </c>
      <c r="B6" s="6" t="n">
        <v>-4183</v>
      </c>
      <c r="C6" s="4" t="s">
        <v>313</v>
      </c>
      <c r="D6" s="6" t="n">
        <v>-1924</v>
      </c>
      <c r="E6" s="4" t="s">
        <v>317</v>
      </c>
      <c r="F6" s="6" t="n">
        <v>-5770</v>
      </c>
      <c r="G6" s="4" t="s">
        <v>317</v>
      </c>
    </row>
    <row r="7" spans="1:7">
      <c r="A7" s="4" t="s">
        <v>505</v>
      </c>
      <c r="B7" s="6" t="n">
        <v>0</v>
      </c>
      <c r="D7" s="6" t="n">
        <v>0</v>
      </c>
      <c r="F7" s="6" t="n">
        <v>0</v>
      </c>
    </row>
    <row r="8" spans="1:7">
      <c r="A8" s="4" t="s">
        <v>506</v>
      </c>
      <c r="B8" s="6" t="n">
        <v>0</v>
      </c>
      <c r="D8" s="6" t="n">
        <v>0</v>
      </c>
      <c r="F8" s="6" t="n">
        <v>0</v>
      </c>
    </row>
    <row r="9" spans="1:7">
      <c r="A9" s="4" t="s">
        <v>507</v>
      </c>
      <c r="B9" s="6" t="n">
        <v>0</v>
      </c>
      <c r="D9" s="6" t="n">
        <v>0</v>
      </c>
      <c r="F9" s="6" t="n">
        <v>0</v>
      </c>
    </row>
    <row r="10" spans="1:7">
      <c r="A10" s="4" t="s">
        <v>508</v>
      </c>
      <c r="B10" s="7" t="n">
        <v>6078</v>
      </c>
      <c r="D10" s="7" t="n">
        <v>0</v>
      </c>
      <c r="F10" s="7" t="n">
        <v>6078</v>
      </c>
    </row>
    <row r="11" spans="1:7">
      <c r="A11" t="n"/>
    </row>
    <row r="12" spans="1:7">
      <c r="A12" s="4" t="s">
        <v>313</v>
      </c>
      <c r="B12" s="4" t="s">
        <v>509</v>
      </c>
    </row>
    <row r="13" spans="1:7">
      <c r="A13" s="4" t="s">
        <v>317</v>
      </c>
      <c r="B13" s="4" t="s">
        <v>510</v>
      </c>
    </row>
  </sheetData>
  <mergeCells count="9">
    <mergeCell ref="A1:A2"/>
    <mergeCell ref="B1:C1"/>
    <mergeCell ref="D1:G1"/>
    <mergeCell ref="B2:C2"/>
    <mergeCell ref="D2:E2"/>
    <mergeCell ref="F2:G2"/>
    <mergeCell ref="A11:G11"/>
    <mergeCell ref="B12:G12"/>
    <mergeCell ref="B13:G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11</v>
      </c>
      <c r="B1" s="2" t="s">
        <v>2</v>
      </c>
      <c r="C1" s="2" t="s">
        <v>25</v>
      </c>
    </row>
    <row r="2" spans="1:3">
      <c r="A2" s="3" t="s">
        <v>209</v>
      </c>
    </row>
    <row r="3" spans="1:3">
      <c r="A3" s="4" t="s">
        <v>512</v>
      </c>
      <c r="B3" s="7" t="n">
        <v>400000</v>
      </c>
      <c r="C3" s="7" t="n">
        <v>400000</v>
      </c>
    </row>
    <row r="4" spans="1:3">
      <c r="A4" s="4" t="s">
        <v>513</v>
      </c>
      <c r="B4" s="6" t="n">
        <v>4833</v>
      </c>
      <c r="C4" s="6" t="n">
        <v>5200</v>
      </c>
    </row>
    <row r="5" spans="1:3">
      <c r="A5" s="4" t="s">
        <v>514</v>
      </c>
      <c r="B5" s="7" t="n">
        <v>389000</v>
      </c>
      <c r="C5" s="7" t="n">
        <v>366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72</v>
      </c>
      <c r="D1" s="2" t="s">
        <v>1</v>
      </c>
    </row>
    <row r="2" spans="1:5">
      <c r="B2" s="2" t="s">
        <v>2</v>
      </c>
      <c r="C2" s="2" t="s">
        <v>73</v>
      </c>
      <c r="D2" s="2" t="s">
        <v>2</v>
      </c>
      <c r="E2" s="2" t="s">
        <v>73</v>
      </c>
    </row>
    <row r="3" spans="1:5">
      <c r="A3" s="3" t="s">
        <v>516</v>
      </c>
    </row>
    <row r="4" spans="1:5">
      <c r="A4" s="4" t="s">
        <v>502</v>
      </c>
      <c r="D4" s="7" t="n">
        <v>-103451</v>
      </c>
    </row>
    <row r="5" spans="1:5">
      <c r="A5" s="4" t="s">
        <v>508</v>
      </c>
      <c r="B5" s="7" t="n">
        <v>-104020</v>
      </c>
      <c r="D5" s="6" t="n">
        <v>-104020</v>
      </c>
    </row>
    <row r="6" spans="1:5">
      <c r="A6" s="4" t="s">
        <v>517</v>
      </c>
    </row>
    <row r="7" spans="1:5">
      <c r="A7" s="3" t="s">
        <v>516</v>
      </c>
    </row>
    <row r="8" spans="1:5">
      <c r="A8" s="4" t="s">
        <v>502</v>
      </c>
      <c r="B8" s="6" t="n">
        <v>-48</v>
      </c>
      <c r="C8" s="7" t="n">
        <v>-38</v>
      </c>
      <c r="D8" s="6" t="n">
        <v>-212</v>
      </c>
      <c r="E8" s="7" t="n">
        <v>-129</v>
      </c>
    </row>
    <row r="9" spans="1:5">
      <c r="A9" s="4" t="s">
        <v>518</v>
      </c>
      <c r="B9" s="6" t="n">
        <v>107</v>
      </c>
      <c r="C9" s="6" t="n">
        <v>-140</v>
      </c>
      <c r="D9" s="6" t="n">
        <v>271</v>
      </c>
      <c r="E9" s="6" t="n">
        <v>-49</v>
      </c>
    </row>
    <row r="10" spans="1:5">
      <c r="A10" s="4" t="s">
        <v>508</v>
      </c>
      <c r="B10" s="6" t="n">
        <v>59</v>
      </c>
      <c r="C10" s="6" t="n">
        <v>-178</v>
      </c>
      <c r="D10" s="6" t="n">
        <v>59</v>
      </c>
      <c r="E10" s="6" t="n">
        <v>-178</v>
      </c>
    </row>
    <row r="11" spans="1:5">
      <c r="A11" s="4" t="s">
        <v>519</v>
      </c>
      <c r="B11" s="6" t="n">
        <v>4210</v>
      </c>
      <c r="C11" s="6" t="n">
        <v>933</v>
      </c>
      <c r="D11" s="6" t="n">
        <v>4210</v>
      </c>
      <c r="E11" s="6" t="n">
        <v>933</v>
      </c>
    </row>
    <row r="12" spans="1:5">
      <c r="A12" s="4" t="s">
        <v>520</v>
      </c>
    </row>
    <row r="13" spans="1:5">
      <c r="A13" s="3" t="s">
        <v>516</v>
      </c>
    </row>
    <row r="14" spans="1:5">
      <c r="A14" s="4" t="s">
        <v>502</v>
      </c>
      <c r="B14" s="6" t="n">
        <v>-92921</v>
      </c>
      <c r="C14" s="6" t="n">
        <v>-75135</v>
      </c>
      <c r="D14" s="6" t="n">
        <v>-103239</v>
      </c>
      <c r="E14" s="6" t="n">
        <v>-50452</v>
      </c>
    </row>
    <row r="15" spans="1:5">
      <c r="A15" s="4" t="s">
        <v>518</v>
      </c>
      <c r="B15" s="6" t="n">
        <v>-11158</v>
      </c>
      <c r="C15" s="6" t="n">
        <v>7791</v>
      </c>
      <c r="D15" s="6" t="n">
        <v>-840</v>
      </c>
      <c r="E15" s="6" t="n">
        <v>-16892</v>
      </c>
    </row>
    <row r="16" spans="1:5">
      <c r="A16" s="4" t="s">
        <v>508</v>
      </c>
      <c r="B16" s="7" t="n">
        <v>-104079</v>
      </c>
      <c r="C16" s="7" t="n">
        <v>-67344</v>
      </c>
      <c r="D16" s="7" t="n">
        <v>-104079</v>
      </c>
      <c r="E16" s="7" t="n">
        <v>-673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1</v>
      </c>
      <c r="B1" s="2" t="s">
        <v>326</v>
      </c>
      <c r="C1" s="2" t="s">
        <v>2</v>
      </c>
      <c r="D1" s="2" t="s">
        <v>327</v>
      </c>
    </row>
    <row r="2" spans="1:4">
      <c r="A2" s="4" t="s">
        <v>430</v>
      </c>
    </row>
    <row r="3" spans="1:4">
      <c r="A3" s="3" t="s">
        <v>522</v>
      </c>
    </row>
    <row r="4" spans="1:4">
      <c r="A4" s="4" t="s">
        <v>328</v>
      </c>
      <c r="B4" s="4" t="s">
        <v>329</v>
      </c>
      <c r="D4" s="4" t="s">
        <v>330</v>
      </c>
    </row>
    <row r="5" spans="1:4">
      <c r="A5" s="4" t="s">
        <v>331</v>
      </c>
      <c r="B5" s="7" t="n">
        <v>46018</v>
      </c>
    </row>
    <row r="6" spans="1:4">
      <c r="A6" s="4" t="s">
        <v>523</v>
      </c>
    </row>
    <row r="7" spans="1:4">
      <c r="A7" s="3" t="s">
        <v>522</v>
      </c>
    </row>
    <row r="8" spans="1:4">
      <c r="A8" s="4" t="s">
        <v>328</v>
      </c>
      <c r="C8" s="4" t="s">
        <v>5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5</v>
      </c>
      <c r="B1" s="2" t="s">
        <v>72</v>
      </c>
      <c r="D1" s="2" t="s">
        <v>1</v>
      </c>
    </row>
    <row r="2" spans="1:5">
      <c r="B2" s="2" t="s">
        <v>2</v>
      </c>
      <c r="C2" s="2" t="s">
        <v>73</v>
      </c>
      <c r="D2" s="2" t="s">
        <v>2</v>
      </c>
      <c r="E2" s="2" t="s">
        <v>73</v>
      </c>
    </row>
    <row r="3" spans="1:5">
      <c r="A3" s="3" t="s">
        <v>526</v>
      </c>
    </row>
    <row r="4" spans="1:5">
      <c r="A4" s="4" t="s">
        <v>357</v>
      </c>
      <c r="C4" s="7" t="n">
        <v>13647</v>
      </c>
      <c r="E4" s="7" t="n">
        <v>16590</v>
      </c>
    </row>
    <row r="5" spans="1:5">
      <c r="A5" s="4" t="s">
        <v>527</v>
      </c>
      <c r="C5" s="6" t="n">
        <v>670</v>
      </c>
      <c r="E5" s="6" t="n">
        <v>659</v>
      </c>
    </row>
    <row r="6" spans="1:5">
      <c r="A6" s="4" t="s">
        <v>528</v>
      </c>
      <c r="C6" s="6" t="n">
        <v>675</v>
      </c>
      <c r="E6" s="6" t="n">
        <v>-2257</v>
      </c>
    </row>
    <row r="7" spans="1:5">
      <c r="A7" s="4" t="s">
        <v>508</v>
      </c>
      <c r="C7" s="6" t="n">
        <v>14992</v>
      </c>
      <c r="E7" s="6" t="n">
        <v>14992</v>
      </c>
    </row>
    <row r="8" spans="1:5">
      <c r="A8" s="3" t="s">
        <v>529</v>
      </c>
    </row>
    <row r="9" spans="1:5">
      <c r="A9" s="4" t="s">
        <v>357</v>
      </c>
      <c r="D9" s="7" t="n">
        <v>12437</v>
      </c>
    </row>
    <row r="10" spans="1:5">
      <c r="A10" s="4" t="s">
        <v>530</v>
      </c>
      <c r="B10" s="7" t="n">
        <v>-655</v>
      </c>
      <c r="C10" s="6" t="n">
        <v>-92</v>
      </c>
      <c r="D10" s="6" t="n">
        <v>-520</v>
      </c>
      <c r="E10" s="6" t="n">
        <v>-2404</v>
      </c>
    </row>
    <row r="11" spans="1:5">
      <c r="A11" s="4" t="s">
        <v>508</v>
      </c>
      <c r="B11" s="6" t="n">
        <v>12052</v>
      </c>
      <c r="D11" s="6" t="n">
        <v>12052</v>
      </c>
    </row>
    <row r="12" spans="1:5">
      <c r="A12" s="4" t="s">
        <v>523</v>
      </c>
    </row>
    <row r="13" spans="1:5">
      <c r="A13" s="3" t="s">
        <v>529</v>
      </c>
    </row>
    <row r="14" spans="1:5">
      <c r="A14" s="4" t="s">
        <v>357</v>
      </c>
      <c r="B14" s="6" t="n">
        <v>13028</v>
      </c>
      <c r="C14" s="6" t="n">
        <v>13644</v>
      </c>
      <c r="D14" s="6" t="n">
        <v>12437</v>
      </c>
      <c r="E14" s="6" t="n">
        <v>17396</v>
      </c>
    </row>
    <row r="15" spans="1:5">
      <c r="A15" s="4" t="s">
        <v>530</v>
      </c>
      <c r="B15" s="6" t="n">
        <v>-655</v>
      </c>
      <c r="C15" s="6" t="n">
        <v>-762</v>
      </c>
      <c r="D15" s="6" t="n">
        <v>-520</v>
      </c>
      <c r="E15" s="6" t="n">
        <v>-3063</v>
      </c>
    </row>
    <row r="16" spans="1:5">
      <c r="A16" s="4" t="s">
        <v>528</v>
      </c>
      <c r="B16" s="6" t="n">
        <v>-321</v>
      </c>
      <c r="C16" s="6" t="n">
        <v>283</v>
      </c>
      <c r="D16" s="6" t="n">
        <v>135</v>
      </c>
      <c r="E16" s="6" t="n">
        <v>-1168</v>
      </c>
    </row>
    <row r="17" spans="1:5">
      <c r="A17" s="4" t="s">
        <v>508</v>
      </c>
      <c r="B17" s="7" t="n">
        <v>12052</v>
      </c>
      <c r="C17" s="7" t="n">
        <v>13165</v>
      </c>
      <c r="D17" s="7" t="n">
        <v>12052</v>
      </c>
      <c r="E17" s="7" t="n">
        <v>1316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31</v>
      </c>
      <c r="B1" s="2" t="s">
        <v>2</v>
      </c>
      <c r="C1" s="2" t="s">
        <v>25</v>
      </c>
    </row>
    <row r="2" spans="1:3">
      <c r="A2" s="3" t="s">
        <v>217</v>
      </c>
    </row>
    <row r="3" spans="1:3">
      <c r="A3" s="4" t="s">
        <v>532</v>
      </c>
      <c r="B3" s="7" t="n">
        <v>21260</v>
      </c>
      <c r="C3" s="7" t="n">
        <v>132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533</v>
      </c>
      <c r="B1" s="2" t="s">
        <v>72</v>
      </c>
      <c r="D1" s="2" t="s">
        <v>1</v>
      </c>
    </row>
    <row r="2" spans="1:5">
      <c r="B2" s="2" t="s">
        <v>2</v>
      </c>
      <c r="C2" s="2" t="s">
        <v>73</v>
      </c>
      <c r="D2" s="2" t="s">
        <v>2</v>
      </c>
      <c r="E2" s="2" t="s">
        <v>73</v>
      </c>
    </row>
    <row r="3" spans="1:5">
      <c r="A3" s="3" t="s">
        <v>534</v>
      </c>
    </row>
    <row r="4" spans="1:5">
      <c r="A4" s="4" t="s">
        <v>502</v>
      </c>
      <c r="B4" s="7" t="n">
        <v>8506</v>
      </c>
      <c r="C4" s="7" t="n">
        <v>8559</v>
      </c>
      <c r="D4" s="7" t="n">
        <v>7249</v>
      </c>
      <c r="E4" s="7" t="n">
        <v>0</v>
      </c>
    </row>
    <row r="5" spans="1:5">
      <c r="A5" s="4" t="s">
        <v>535</v>
      </c>
      <c r="B5" s="6" t="n">
        <v>3506</v>
      </c>
      <c r="C5" s="6" t="n">
        <v>0</v>
      </c>
      <c r="D5" s="6" t="n">
        <v>5095</v>
      </c>
      <c r="E5" s="6" t="n">
        <v>8559</v>
      </c>
    </row>
    <row r="6" spans="1:5">
      <c r="A6" s="4" t="s">
        <v>536</v>
      </c>
      <c r="B6" s="6" t="n">
        <v>-1478</v>
      </c>
      <c r="C6" s="6" t="n">
        <v>0</v>
      </c>
      <c r="D6" s="6" t="n">
        <v>-2125</v>
      </c>
      <c r="E6" s="6" t="n">
        <v>0</v>
      </c>
    </row>
    <row r="7" spans="1:5">
      <c r="A7" s="4" t="s">
        <v>365</v>
      </c>
      <c r="B7" s="6" t="n">
        <v>39</v>
      </c>
      <c r="C7" s="6" t="n">
        <v>263</v>
      </c>
      <c r="D7" s="6" t="n">
        <v>354</v>
      </c>
      <c r="E7" s="6" t="n">
        <v>263</v>
      </c>
    </row>
    <row r="8" spans="1:5">
      <c r="A8" s="4" t="s">
        <v>508</v>
      </c>
      <c r="B8" s="6" t="n">
        <v>10573</v>
      </c>
      <c r="C8" s="6" t="n">
        <v>8822</v>
      </c>
      <c r="D8" s="6" t="n">
        <v>10573</v>
      </c>
      <c r="E8" s="6" t="n">
        <v>8822</v>
      </c>
    </row>
    <row r="9" spans="1:5">
      <c r="A9" s="11" t="n">
        <v>2015</v>
      </c>
    </row>
    <row r="10" spans="1:5">
      <c r="A10" s="3" t="s">
        <v>537</v>
      </c>
    </row>
    <row r="11" spans="1:5">
      <c r="A11" s="4" t="s">
        <v>538</v>
      </c>
      <c r="B11" s="6" t="n">
        <v>3000</v>
      </c>
      <c r="D11" s="6" t="n">
        <v>3000</v>
      </c>
    </row>
    <row r="12" spans="1:5">
      <c r="A12" s="3" t="s">
        <v>534</v>
      </c>
    </row>
    <row r="13" spans="1:5">
      <c r="A13" s="4" t="s">
        <v>502</v>
      </c>
      <c r="B13" s="6" t="n">
        <v>8506</v>
      </c>
      <c r="C13" s="6" t="n">
        <v>8559</v>
      </c>
      <c r="D13" s="6" t="n">
        <v>7249</v>
      </c>
      <c r="E13" s="6" t="n">
        <v>0</v>
      </c>
    </row>
    <row r="14" spans="1:5">
      <c r="A14" s="4" t="s">
        <v>535</v>
      </c>
      <c r="B14" s="6" t="n">
        <v>0</v>
      </c>
      <c r="C14" s="6" t="n">
        <v>0</v>
      </c>
      <c r="D14" s="6" t="n">
        <v>1589</v>
      </c>
      <c r="E14" s="6" t="n">
        <v>8559</v>
      </c>
    </row>
    <row r="15" spans="1:5">
      <c r="A15" s="4" t="s">
        <v>536</v>
      </c>
      <c r="B15" s="6" t="n">
        <v>-1478</v>
      </c>
      <c r="C15" s="6" t="n">
        <v>0</v>
      </c>
      <c r="D15" s="6" t="n">
        <v>-2125</v>
      </c>
      <c r="E15" s="6" t="n">
        <v>0</v>
      </c>
    </row>
    <row r="16" spans="1:5">
      <c r="A16" s="4" t="s">
        <v>365</v>
      </c>
      <c r="B16" s="6" t="n">
        <v>57</v>
      </c>
      <c r="C16" s="6" t="n">
        <v>263</v>
      </c>
      <c r="D16" s="6" t="n">
        <v>372</v>
      </c>
      <c r="E16" s="6" t="n">
        <v>263</v>
      </c>
    </row>
    <row r="17" spans="1:5">
      <c r="A17" s="4" t="s">
        <v>508</v>
      </c>
      <c r="B17" s="6" t="n">
        <v>7085</v>
      </c>
      <c r="C17" s="7" t="n">
        <v>8822</v>
      </c>
      <c r="D17" s="6" t="n">
        <v>7085</v>
      </c>
      <c r="E17" s="7" t="n">
        <v>8822</v>
      </c>
    </row>
    <row r="18" spans="1:5">
      <c r="A18" s="11" t="n">
        <v>2016</v>
      </c>
    </row>
    <row r="19" spans="1:5">
      <c r="A19" s="3" t="s">
        <v>537</v>
      </c>
    </row>
    <row r="20" spans="1:5">
      <c r="A20" s="4" t="s">
        <v>538</v>
      </c>
      <c r="B20" s="6" t="n">
        <v>900</v>
      </c>
      <c r="D20" s="6" t="n">
        <v>900</v>
      </c>
    </row>
    <row r="21" spans="1:5">
      <c r="A21" s="3" t="s">
        <v>534</v>
      </c>
    </row>
    <row r="22" spans="1:5">
      <c r="A22" s="4" t="s">
        <v>502</v>
      </c>
      <c r="B22" s="6" t="n">
        <v>0</v>
      </c>
      <c r="D22" s="6" t="n">
        <v>0</v>
      </c>
    </row>
    <row r="23" spans="1:5">
      <c r="A23" s="4" t="s">
        <v>535</v>
      </c>
      <c r="B23" s="6" t="n">
        <v>3506</v>
      </c>
      <c r="D23" s="6" t="n">
        <v>3506</v>
      </c>
    </row>
    <row r="24" spans="1:5">
      <c r="A24" s="4" t="s">
        <v>536</v>
      </c>
      <c r="B24" s="6" t="n">
        <v>0</v>
      </c>
      <c r="D24" s="6" t="n">
        <v>0</v>
      </c>
    </row>
    <row r="25" spans="1:5">
      <c r="A25" s="4" t="s">
        <v>365</v>
      </c>
      <c r="B25" s="6" t="n">
        <v>-18</v>
      </c>
      <c r="D25" s="6" t="n">
        <v>-18</v>
      </c>
    </row>
    <row r="26" spans="1:5">
      <c r="A26" s="4" t="s">
        <v>508</v>
      </c>
      <c r="B26" s="7" t="n">
        <v>3488</v>
      </c>
      <c r="D26" s="7" t="n">
        <v>34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5"/>
  </cols>
  <sheetData>
    <row r="1" spans="1:4">
      <c r="A1" s="1" t="s">
        <v>539</v>
      </c>
      <c r="B1" s="2" t="s">
        <v>72</v>
      </c>
      <c r="C1" s="2" t="s">
        <v>1</v>
      </c>
      <c r="D1" s="2" t="s">
        <v>540</v>
      </c>
    </row>
    <row r="2" spans="1:4">
      <c r="B2" s="2" t="s">
        <v>25</v>
      </c>
      <c r="C2" s="2" t="s">
        <v>2</v>
      </c>
      <c r="D2" s="2" t="s">
        <v>541</v>
      </c>
    </row>
    <row r="3" spans="1:4">
      <c r="A3" s="3" t="s">
        <v>225</v>
      </c>
    </row>
    <row r="4" spans="1:4">
      <c r="A4" s="4" t="s">
        <v>542</v>
      </c>
      <c r="B4" s="6" t="n">
        <v>3</v>
      </c>
      <c r="C4" s="6" t="n">
        <v>3</v>
      </c>
      <c r="D4" s="6"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3</v>
      </c>
      <c r="B1" s="2" t="s">
        <v>72</v>
      </c>
      <c r="D1" s="2" t="s">
        <v>1</v>
      </c>
    </row>
    <row r="2" spans="1:5">
      <c r="B2" s="2" t="s">
        <v>2</v>
      </c>
      <c r="C2" s="2" t="s">
        <v>73</v>
      </c>
      <c r="D2" s="2" t="s">
        <v>2</v>
      </c>
      <c r="E2" s="2" t="s">
        <v>73</v>
      </c>
    </row>
    <row r="3" spans="1:5">
      <c r="A3" s="3" t="s">
        <v>544</v>
      </c>
    </row>
    <row r="4" spans="1:5">
      <c r="A4" s="4" t="s">
        <v>284</v>
      </c>
      <c r="B4" s="7" t="n">
        <v>2685</v>
      </c>
      <c r="C4" s="7" t="n">
        <v>1467</v>
      </c>
      <c r="D4" s="7" t="n">
        <v>5155</v>
      </c>
      <c r="E4" s="7" t="n">
        <v>3382</v>
      </c>
    </row>
    <row r="5" spans="1:5">
      <c r="A5" s="4" t="s">
        <v>370</v>
      </c>
    </row>
    <row r="6" spans="1:5">
      <c r="A6" s="3" t="s">
        <v>544</v>
      </c>
    </row>
    <row r="7" spans="1:5">
      <c r="A7" s="4" t="s">
        <v>284</v>
      </c>
      <c r="B7" s="6" t="n">
        <v>701</v>
      </c>
      <c r="C7" s="6" t="n">
        <v>116</v>
      </c>
      <c r="D7" s="6" t="n">
        <v>1586</v>
      </c>
      <c r="E7" s="6" t="n">
        <v>824</v>
      </c>
    </row>
    <row r="8" spans="1:5">
      <c r="A8" s="4" t="s">
        <v>545</v>
      </c>
    </row>
    <row r="9" spans="1:5">
      <c r="A9" s="3" t="s">
        <v>544</v>
      </c>
    </row>
    <row r="10" spans="1:5">
      <c r="A10" s="4" t="s">
        <v>284</v>
      </c>
      <c r="B10" s="6" t="n">
        <v>96</v>
      </c>
      <c r="C10" s="6" t="n">
        <v>90</v>
      </c>
      <c r="D10" s="6" t="n">
        <v>187</v>
      </c>
      <c r="E10" s="6" t="n">
        <v>154</v>
      </c>
    </row>
    <row r="11" spans="1:5">
      <c r="A11" s="4" t="s">
        <v>546</v>
      </c>
    </row>
    <row r="12" spans="1:5">
      <c r="A12" s="3" t="s">
        <v>544</v>
      </c>
    </row>
    <row r="13" spans="1:5">
      <c r="A13" s="4" t="s">
        <v>284</v>
      </c>
      <c r="B13" s="7" t="n">
        <v>1888</v>
      </c>
      <c r="C13" s="7" t="n">
        <v>1261</v>
      </c>
      <c r="D13" s="7" t="n">
        <v>3382</v>
      </c>
      <c r="E13" s="7" t="n">
        <v>24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5"/>
    <col customWidth="1" max="7" min="7" width="18"/>
    <col customWidth="1" max="8" min="8" width="41"/>
  </cols>
  <sheetData>
    <row r="1" spans="1:8">
      <c r="A1" s="1" t="s">
        <v>117</v>
      </c>
      <c r="B1" s="2" t="s">
        <v>118</v>
      </c>
      <c r="C1" s="2" t="s">
        <v>119</v>
      </c>
      <c r="D1" s="2" t="s">
        <v>120</v>
      </c>
      <c r="E1" s="2" t="s">
        <v>121</v>
      </c>
      <c r="F1" s="2" t="s">
        <v>122</v>
      </c>
      <c r="G1" s="2" t="s">
        <v>123</v>
      </c>
      <c r="H1" s="2" t="s">
        <v>124</v>
      </c>
    </row>
    <row r="2" spans="1:8">
      <c r="A2" s="4" t="s">
        <v>125</v>
      </c>
      <c r="C2" s="6" t="n">
        <v>38897</v>
      </c>
    </row>
    <row r="3" spans="1:8">
      <c r="A3" s="4" t="s">
        <v>126</v>
      </c>
      <c r="B3" s="7" t="n">
        <v>1077721</v>
      </c>
      <c r="C3" s="7" t="n">
        <v>430</v>
      </c>
      <c r="D3" s="7" t="n">
        <v>179077</v>
      </c>
      <c r="E3" s="7" t="n">
        <v>-50581</v>
      </c>
      <c r="F3" s="7" t="n">
        <v>-150331</v>
      </c>
      <c r="G3" s="7" t="n">
        <v>1081730</v>
      </c>
      <c r="H3" s="7" t="n">
        <v>17396</v>
      </c>
    </row>
    <row r="4" spans="1:8">
      <c r="A4" s="3" t="s">
        <v>127</v>
      </c>
    </row>
    <row r="5" spans="1:8">
      <c r="A5" s="4" t="s">
        <v>128</v>
      </c>
      <c r="C5" s="6" t="n">
        <v>2</v>
      </c>
    </row>
    <row r="6" spans="1:8">
      <c r="A6" s="4" t="s">
        <v>129</v>
      </c>
      <c r="B6" s="6" t="n">
        <v>24</v>
      </c>
      <c r="C6" s="7" t="n">
        <v>0</v>
      </c>
      <c r="D6" s="6" t="n">
        <v>24</v>
      </c>
    </row>
    <row r="7" spans="1:8">
      <c r="A7" s="4" t="s">
        <v>130</v>
      </c>
      <c r="B7" s="6" t="n">
        <v>-234</v>
      </c>
      <c r="D7" s="6" t="n">
        <v>-234</v>
      </c>
    </row>
    <row r="8" spans="1:8">
      <c r="A8" s="4" t="s">
        <v>131</v>
      </c>
      <c r="C8" s="6" t="n">
        <v>56</v>
      </c>
    </row>
    <row r="9" spans="1:8">
      <c r="A9" s="4" t="s">
        <v>132</v>
      </c>
      <c r="B9" s="6" t="n">
        <v>0</v>
      </c>
      <c r="C9" s="7" t="n">
        <v>1</v>
      </c>
      <c r="D9" s="6" t="n">
        <v>-1</v>
      </c>
    </row>
    <row r="10" spans="1:8">
      <c r="A10" s="4" t="s">
        <v>133</v>
      </c>
      <c r="B10" s="6" t="n">
        <v>4789</v>
      </c>
      <c r="D10" s="6" t="n">
        <v>4789</v>
      </c>
    </row>
    <row r="11" spans="1:8">
      <c r="A11" s="4" t="s">
        <v>134</v>
      </c>
      <c r="C11" s="6" t="n">
        <v>-210</v>
      </c>
    </row>
    <row r="12" spans="1:8">
      <c r="A12" s="4" t="s">
        <v>135</v>
      </c>
      <c r="B12" s="6" t="n">
        <v>-22011</v>
      </c>
      <c r="F12" s="6" t="n">
        <v>-22011</v>
      </c>
    </row>
    <row r="13" spans="1:8">
      <c r="A13" s="4" t="s">
        <v>136</v>
      </c>
      <c r="B13" s="6" t="n">
        <v>-49</v>
      </c>
      <c r="E13" s="6" t="n">
        <v>-49</v>
      </c>
    </row>
    <row r="14" spans="1:8">
      <c r="A14" s="4" t="s">
        <v>111</v>
      </c>
      <c r="B14" s="6" t="n">
        <v>-18060</v>
      </c>
      <c r="E14" s="6" t="n">
        <v>-16892</v>
      </c>
      <c r="H14" s="6" t="n">
        <v>-1168</v>
      </c>
    </row>
    <row r="15" spans="1:8">
      <c r="A15" s="4" t="s">
        <v>137</v>
      </c>
      <c r="B15" s="6" t="n">
        <v>45774</v>
      </c>
      <c r="G15" s="6" t="n">
        <v>48837</v>
      </c>
      <c r="H15" s="6" t="n">
        <v>-3063</v>
      </c>
    </row>
    <row r="16" spans="1:8">
      <c r="A16" s="4" t="s">
        <v>138</v>
      </c>
      <c r="C16" s="6" t="n">
        <v>38745</v>
      </c>
    </row>
    <row r="17" spans="1:8">
      <c r="A17" s="4" t="s">
        <v>139</v>
      </c>
      <c r="B17" s="6" t="n">
        <v>1087954</v>
      </c>
      <c r="C17" s="7" t="n">
        <v>431</v>
      </c>
      <c r="D17" s="6" t="n">
        <v>183655</v>
      </c>
      <c r="E17" s="6" t="n">
        <v>-67522</v>
      </c>
      <c r="F17" s="6" t="n">
        <v>-172342</v>
      </c>
      <c r="G17" s="6" t="n">
        <v>1130567</v>
      </c>
      <c r="H17" s="6" t="n">
        <v>13165</v>
      </c>
    </row>
    <row r="18" spans="1:8">
      <c r="A18" s="4" t="s">
        <v>140</v>
      </c>
      <c r="C18" s="6" t="n">
        <v>38746</v>
      </c>
    </row>
    <row r="19" spans="1:8">
      <c r="A19" s="4" t="s">
        <v>141</v>
      </c>
      <c r="B19" s="6" t="n">
        <v>1095681</v>
      </c>
      <c r="C19" s="7" t="n">
        <v>431</v>
      </c>
      <c r="D19" s="6" t="n">
        <v>174972</v>
      </c>
      <c r="E19" s="6" t="n">
        <v>-103451</v>
      </c>
      <c r="F19" s="6" t="n">
        <v>-172342</v>
      </c>
      <c r="G19" s="6" t="n">
        <v>1183634</v>
      </c>
      <c r="H19" s="6" t="n">
        <v>12437</v>
      </c>
    </row>
    <row r="20" spans="1:8">
      <c r="A20" s="3" t="s">
        <v>127</v>
      </c>
    </row>
    <row r="21" spans="1:8">
      <c r="A21" s="4" t="s">
        <v>128</v>
      </c>
      <c r="C21" s="6" t="n">
        <v>7</v>
      </c>
    </row>
    <row r="22" spans="1:8">
      <c r="A22" s="4" t="s">
        <v>129</v>
      </c>
      <c r="B22" s="6" t="n">
        <v>93</v>
      </c>
      <c r="C22" s="7" t="n">
        <v>0</v>
      </c>
      <c r="D22" s="6" t="n">
        <v>93</v>
      </c>
    </row>
    <row r="23" spans="1:8">
      <c r="A23" s="4" t="s">
        <v>130</v>
      </c>
      <c r="B23" s="6" t="n">
        <v>-692</v>
      </c>
      <c r="D23" s="6" t="n">
        <v>-692</v>
      </c>
    </row>
    <row r="24" spans="1:8">
      <c r="A24" s="4" t="s">
        <v>131</v>
      </c>
      <c r="C24" s="6" t="n">
        <v>61</v>
      </c>
    </row>
    <row r="25" spans="1:8">
      <c r="A25" s="4" t="s">
        <v>132</v>
      </c>
      <c r="B25" s="6" t="n">
        <v>0</v>
      </c>
      <c r="C25" s="7" t="n">
        <v>0</v>
      </c>
      <c r="D25" s="6" t="n">
        <v>0</v>
      </c>
    </row>
    <row r="26" spans="1:8">
      <c r="A26" s="4" t="s">
        <v>133</v>
      </c>
      <c r="B26" s="6" t="n">
        <v>6970</v>
      </c>
      <c r="D26" s="6" t="n">
        <v>6970</v>
      </c>
    </row>
    <row r="27" spans="1:8">
      <c r="A27" s="4" t="s">
        <v>136</v>
      </c>
      <c r="B27" s="6" t="n">
        <v>271</v>
      </c>
      <c r="E27" s="6" t="n">
        <v>271</v>
      </c>
    </row>
    <row r="28" spans="1:8">
      <c r="A28" s="4" t="s">
        <v>111</v>
      </c>
      <c r="B28" s="6" t="n">
        <v>-705</v>
      </c>
      <c r="E28" s="6" t="n">
        <v>-840</v>
      </c>
      <c r="H28" s="6" t="n">
        <v>135</v>
      </c>
    </row>
    <row r="29" spans="1:8">
      <c r="A29" s="4" t="s">
        <v>137</v>
      </c>
      <c r="B29" s="6" t="n">
        <v>35133</v>
      </c>
      <c r="G29" s="6" t="n">
        <v>35653</v>
      </c>
      <c r="H29" s="6" t="n">
        <v>-520</v>
      </c>
    </row>
    <row r="30" spans="1:8">
      <c r="A30" s="4" t="s">
        <v>142</v>
      </c>
      <c r="C30" s="6" t="n">
        <v>38814</v>
      </c>
    </row>
    <row r="31" spans="1:8">
      <c r="A31" s="4" t="s">
        <v>143</v>
      </c>
      <c r="B31" s="7" t="n">
        <v>1136751</v>
      </c>
      <c r="C31" s="7" t="n">
        <v>431</v>
      </c>
      <c r="D31" s="7" t="n">
        <v>181343</v>
      </c>
      <c r="E31" s="7" t="n">
        <v>-104020</v>
      </c>
      <c r="F31" s="7" t="n">
        <v>-172342</v>
      </c>
      <c r="G31" s="7" t="n">
        <v>1219287</v>
      </c>
      <c r="H31" s="7" t="n">
        <v>120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7</v>
      </c>
      <c r="B1" s="2" t="s">
        <v>72</v>
      </c>
      <c r="D1" s="2" t="s">
        <v>1</v>
      </c>
    </row>
    <row r="2" spans="1:5">
      <c r="B2" s="2" t="s">
        <v>2</v>
      </c>
      <c r="C2" s="2" t="s">
        <v>73</v>
      </c>
      <c r="D2" s="2" t="s">
        <v>2</v>
      </c>
      <c r="E2" s="2" t="s">
        <v>73</v>
      </c>
    </row>
    <row r="3" spans="1:5">
      <c r="A3" s="3" t="s">
        <v>544</v>
      </c>
    </row>
    <row r="4" spans="1:5">
      <c r="A4" s="4" t="s">
        <v>75</v>
      </c>
      <c r="B4" s="7" t="n">
        <v>126080</v>
      </c>
      <c r="C4" s="7" t="n">
        <v>128081</v>
      </c>
      <c r="D4" s="7" t="n">
        <v>237136</v>
      </c>
      <c r="E4" s="7" t="n">
        <v>245516</v>
      </c>
    </row>
    <row r="5" spans="1:5">
      <c r="A5" s="4" t="s">
        <v>76</v>
      </c>
      <c r="B5" s="6" t="n">
        <v>47433</v>
      </c>
      <c r="C5" s="6" t="n">
        <v>38474</v>
      </c>
      <c r="D5" s="6" t="n">
        <v>91955</v>
      </c>
      <c r="E5" s="6" t="n">
        <v>75422</v>
      </c>
    </row>
    <row r="6" spans="1:5">
      <c r="A6" s="4" t="s">
        <v>77</v>
      </c>
      <c r="B6" s="6" t="n">
        <v>32704</v>
      </c>
      <c r="C6" s="6" t="n">
        <v>20401</v>
      </c>
      <c r="D6" s="6" t="n">
        <v>56210</v>
      </c>
      <c r="E6" s="6" t="n">
        <v>40592</v>
      </c>
    </row>
    <row r="7" spans="1:5">
      <c r="A7" s="4" t="s">
        <v>78</v>
      </c>
      <c r="B7" s="6" t="n">
        <v>27719</v>
      </c>
      <c r="C7" s="6" t="n">
        <v>26697</v>
      </c>
      <c r="D7" s="6" t="n">
        <v>54563</v>
      </c>
      <c r="E7" s="6" t="n">
        <v>54408</v>
      </c>
    </row>
    <row r="8" spans="1:5">
      <c r="A8" s="4" t="s">
        <v>79</v>
      </c>
      <c r="B8" s="6" t="n">
        <v>233936</v>
      </c>
      <c r="C8" s="6" t="n">
        <v>213653</v>
      </c>
      <c r="D8" s="6" t="n">
        <v>439864</v>
      </c>
      <c r="E8" s="6" t="n">
        <v>415938</v>
      </c>
    </row>
    <row r="9" spans="1:5">
      <c r="A9" s="4" t="s">
        <v>88</v>
      </c>
      <c r="B9" s="6" t="n">
        <v>1505</v>
      </c>
      <c r="C9" s="6" t="n">
        <v>1357</v>
      </c>
      <c r="D9" s="6" t="n">
        <v>2891</v>
      </c>
      <c r="E9" s="6" t="n">
        <v>2936</v>
      </c>
    </row>
    <row r="10" spans="1:5">
      <c r="A10" s="4" t="s">
        <v>87</v>
      </c>
      <c r="B10" s="6" t="n">
        <v>23109</v>
      </c>
      <c r="C10" s="6" t="n">
        <v>20759</v>
      </c>
      <c r="D10" s="6" t="n">
        <v>45373</v>
      </c>
      <c r="E10" s="6" t="n">
        <v>42146</v>
      </c>
    </row>
    <row r="11" spans="1:5">
      <c r="A11" s="4" t="s">
        <v>548</v>
      </c>
      <c r="B11" s="6" t="n">
        <v>66327</v>
      </c>
      <c r="C11" s="6" t="n">
        <v>75916</v>
      </c>
      <c r="D11" s="6" t="n">
        <v>125391</v>
      </c>
      <c r="E11" s="6" t="n">
        <v>146883</v>
      </c>
    </row>
    <row r="12" spans="1:5">
      <c r="A12" s="4" t="s">
        <v>370</v>
      </c>
    </row>
    <row r="13" spans="1:5">
      <c r="A13" s="3" t="s">
        <v>544</v>
      </c>
    </row>
    <row r="14" spans="1:5">
      <c r="A14" s="4" t="s">
        <v>75</v>
      </c>
      <c r="B14" s="6" t="n">
        <v>70711</v>
      </c>
      <c r="C14" s="6" t="n">
        <v>80127</v>
      </c>
      <c r="D14" s="6" t="n">
        <v>133001</v>
      </c>
      <c r="E14" s="6" t="n">
        <v>153070</v>
      </c>
    </row>
    <row r="15" spans="1:5">
      <c r="A15" s="4" t="s">
        <v>76</v>
      </c>
      <c r="B15" s="6" t="n">
        <v>27548</v>
      </c>
      <c r="C15" s="6" t="n">
        <v>25360</v>
      </c>
      <c r="D15" s="6" t="n">
        <v>52986</v>
      </c>
      <c r="E15" s="6" t="n">
        <v>49243</v>
      </c>
    </row>
    <row r="16" spans="1:5">
      <c r="A16" s="4" t="s">
        <v>77</v>
      </c>
      <c r="B16" s="6" t="n">
        <v>30674</v>
      </c>
      <c r="C16" s="6" t="n">
        <v>19069</v>
      </c>
      <c r="D16" s="6" t="n">
        <v>52611</v>
      </c>
      <c r="E16" s="6" t="n">
        <v>38064</v>
      </c>
    </row>
    <row r="17" spans="1:5">
      <c r="A17" s="4" t="s">
        <v>78</v>
      </c>
      <c r="B17" s="6" t="n">
        <v>15027</v>
      </c>
      <c r="C17" s="6" t="n">
        <v>10964</v>
      </c>
      <c r="D17" s="6" t="n">
        <v>26436</v>
      </c>
      <c r="E17" s="6" t="n">
        <v>23633</v>
      </c>
    </row>
    <row r="18" spans="1:5">
      <c r="A18" s="4" t="s">
        <v>79</v>
      </c>
      <c r="B18" s="6" t="n">
        <v>143960</v>
      </c>
      <c r="C18" s="6" t="n">
        <v>135520</v>
      </c>
      <c r="D18" s="6" t="n">
        <v>265034</v>
      </c>
      <c r="E18" s="6" t="n">
        <v>264010</v>
      </c>
    </row>
    <row r="19" spans="1:5">
      <c r="A19" s="4" t="s">
        <v>88</v>
      </c>
      <c r="B19" s="6" t="n">
        <v>379</v>
      </c>
      <c r="C19" s="6" t="n">
        <v>421</v>
      </c>
      <c r="D19" s="6" t="n">
        <v>801</v>
      </c>
      <c r="E19" s="6" t="n">
        <v>1161</v>
      </c>
    </row>
    <row r="20" spans="1:5">
      <c r="A20" s="4" t="s">
        <v>87</v>
      </c>
      <c r="B20" s="6" t="n">
        <v>7799</v>
      </c>
      <c r="C20" s="6" t="n">
        <v>6975</v>
      </c>
      <c r="D20" s="6" t="n">
        <v>15119</v>
      </c>
      <c r="E20" s="6" t="n">
        <v>14433</v>
      </c>
    </row>
    <row r="21" spans="1:5">
      <c r="A21" s="4" t="s">
        <v>548</v>
      </c>
      <c r="B21" s="6" t="n">
        <v>37955</v>
      </c>
      <c r="C21" s="6" t="n">
        <v>49490</v>
      </c>
      <c r="D21" s="6" t="n">
        <v>70767</v>
      </c>
      <c r="E21" s="6" t="n">
        <v>94774</v>
      </c>
    </row>
    <row r="22" spans="1:5">
      <c r="A22" s="4" t="s">
        <v>545</v>
      </c>
    </row>
    <row r="23" spans="1:5">
      <c r="A23" s="3" t="s">
        <v>544</v>
      </c>
    </row>
    <row r="24" spans="1:5">
      <c r="A24" s="4" t="s">
        <v>75</v>
      </c>
      <c r="B24" s="6" t="n">
        <v>43194</v>
      </c>
      <c r="C24" s="6" t="n">
        <v>37564</v>
      </c>
      <c r="D24" s="6" t="n">
        <v>77820</v>
      </c>
      <c r="E24" s="6" t="n">
        <v>70199</v>
      </c>
    </row>
    <row r="25" spans="1:5">
      <c r="A25" s="4" t="s">
        <v>76</v>
      </c>
      <c r="B25" s="6" t="n">
        <v>337</v>
      </c>
      <c r="C25" s="6" t="n">
        <v>472</v>
      </c>
      <c r="D25" s="6" t="n">
        <v>610</v>
      </c>
      <c r="E25" s="6" t="n">
        <v>880</v>
      </c>
    </row>
    <row r="26" spans="1:5">
      <c r="A26" s="4" t="s">
        <v>77</v>
      </c>
      <c r="B26" s="6" t="n">
        <v>145</v>
      </c>
      <c r="C26" s="6" t="n">
        <v>73</v>
      </c>
      <c r="D26" s="6" t="n">
        <v>221</v>
      </c>
      <c r="E26" s="6" t="n">
        <v>129</v>
      </c>
    </row>
    <row r="27" spans="1:5">
      <c r="A27" s="4" t="s">
        <v>78</v>
      </c>
      <c r="B27" s="6" t="n">
        <v>9660</v>
      </c>
      <c r="C27" s="6" t="n">
        <v>10105</v>
      </c>
      <c r="D27" s="6" t="n">
        <v>19827</v>
      </c>
      <c r="E27" s="6" t="n">
        <v>20080</v>
      </c>
    </row>
    <row r="28" spans="1:5">
      <c r="A28" s="4" t="s">
        <v>79</v>
      </c>
      <c r="B28" s="6" t="n">
        <v>53336</v>
      </c>
      <c r="C28" s="6" t="n">
        <v>48214</v>
      </c>
      <c r="D28" s="6" t="n">
        <v>98478</v>
      </c>
      <c r="E28" s="6" t="n">
        <v>91288</v>
      </c>
    </row>
    <row r="29" spans="1:5">
      <c r="A29" s="4" t="s">
        <v>88</v>
      </c>
      <c r="B29" s="6" t="n">
        <v>611</v>
      </c>
      <c r="C29" s="6" t="n">
        <v>266</v>
      </c>
      <c r="D29" s="6" t="n">
        <v>1163</v>
      </c>
      <c r="E29" s="6" t="n">
        <v>266</v>
      </c>
    </row>
    <row r="30" spans="1:5">
      <c r="A30" s="4" t="s">
        <v>87</v>
      </c>
      <c r="B30" s="6" t="n">
        <v>502</v>
      </c>
      <c r="C30" s="6" t="n">
        <v>328</v>
      </c>
      <c r="D30" s="6" t="n">
        <v>858</v>
      </c>
      <c r="E30" s="6" t="n">
        <v>674</v>
      </c>
    </row>
    <row r="31" spans="1:5">
      <c r="A31" s="4" t="s">
        <v>548</v>
      </c>
      <c r="B31" s="6" t="n">
        <v>23200</v>
      </c>
      <c r="C31" s="6" t="n">
        <v>21726</v>
      </c>
      <c r="D31" s="6" t="n">
        <v>43191</v>
      </c>
      <c r="E31" s="6" t="n">
        <v>41014</v>
      </c>
    </row>
    <row r="32" spans="1:5">
      <c r="A32" s="4" t="s">
        <v>372</v>
      </c>
    </row>
    <row r="33" spans="1:5">
      <c r="A33" s="3" t="s">
        <v>544</v>
      </c>
    </row>
    <row r="34" spans="1:5">
      <c r="A34" s="4" t="s">
        <v>75</v>
      </c>
      <c r="B34" s="6" t="n">
        <v>12175</v>
      </c>
      <c r="C34" s="6" t="n">
        <v>10390</v>
      </c>
      <c r="D34" s="6" t="n">
        <v>26315</v>
      </c>
      <c r="E34" s="6" t="n">
        <v>22247</v>
      </c>
    </row>
    <row r="35" spans="1:5">
      <c r="A35" s="4" t="s">
        <v>76</v>
      </c>
      <c r="B35" s="6" t="n">
        <v>19548</v>
      </c>
      <c r="C35" s="6" t="n">
        <v>12642</v>
      </c>
      <c r="D35" s="6" t="n">
        <v>38359</v>
      </c>
      <c r="E35" s="6" t="n">
        <v>25299</v>
      </c>
    </row>
    <row r="36" spans="1:5">
      <c r="A36" s="4" t="s">
        <v>77</v>
      </c>
      <c r="B36" s="6" t="n">
        <v>1885</v>
      </c>
      <c r="C36" s="6" t="n">
        <v>1259</v>
      </c>
      <c r="D36" s="6" t="n">
        <v>3378</v>
      </c>
      <c r="E36" s="6" t="n">
        <v>2399</v>
      </c>
    </row>
    <row r="37" spans="1:5">
      <c r="A37" s="4" t="s">
        <v>78</v>
      </c>
      <c r="B37" s="6" t="n">
        <v>3032</v>
      </c>
      <c r="C37" s="6" t="n">
        <v>5628</v>
      </c>
      <c r="D37" s="6" t="n">
        <v>8300</v>
      </c>
      <c r="E37" s="6" t="n">
        <v>10695</v>
      </c>
    </row>
    <row r="38" spans="1:5">
      <c r="A38" s="4" t="s">
        <v>79</v>
      </c>
      <c r="B38" s="6" t="n">
        <v>36640</v>
      </c>
      <c r="C38" s="6" t="n">
        <v>29919</v>
      </c>
      <c r="D38" s="6" t="n">
        <v>76352</v>
      </c>
      <c r="E38" s="6" t="n">
        <v>60640</v>
      </c>
    </row>
    <row r="39" spans="1:5">
      <c r="A39" s="4" t="s">
        <v>88</v>
      </c>
      <c r="B39" s="6" t="n">
        <v>515</v>
      </c>
      <c r="C39" s="6" t="n">
        <v>670</v>
      </c>
      <c r="D39" s="6" t="n">
        <v>927</v>
      </c>
      <c r="E39" s="6" t="n">
        <v>1509</v>
      </c>
    </row>
    <row r="40" spans="1:5">
      <c r="A40" s="4" t="s">
        <v>87</v>
      </c>
      <c r="B40" s="6" t="n">
        <v>2244</v>
      </c>
      <c r="C40" s="6" t="n">
        <v>1440</v>
      </c>
      <c r="D40" s="6" t="n">
        <v>4186</v>
      </c>
      <c r="E40" s="6" t="n">
        <v>2864</v>
      </c>
    </row>
    <row r="41" spans="1:5">
      <c r="A41" s="4" t="s">
        <v>548</v>
      </c>
      <c r="B41" s="7" t="n">
        <v>5172</v>
      </c>
      <c r="C41" s="7" t="n">
        <v>4700</v>
      </c>
      <c r="D41" s="7" t="n">
        <v>11433</v>
      </c>
      <c r="E41" s="7" t="n">
        <v>1109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72</v>
      </c>
      <c r="D1" s="2" t="s">
        <v>1</v>
      </c>
    </row>
    <row r="2" spans="1:5">
      <c r="B2" s="2" t="s">
        <v>2</v>
      </c>
      <c r="C2" s="2" t="s">
        <v>73</v>
      </c>
      <c r="D2" s="2" t="s">
        <v>2</v>
      </c>
      <c r="E2" s="2" t="s">
        <v>73</v>
      </c>
    </row>
    <row r="3" spans="1:5">
      <c r="A3" s="3" t="s">
        <v>225</v>
      </c>
    </row>
    <row r="4" spans="1:5">
      <c r="A4" s="4" t="s">
        <v>97</v>
      </c>
      <c r="B4" s="7" t="n">
        <v>16394</v>
      </c>
      <c r="C4" s="7" t="n">
        <v>42841</v>
      </c>
      <c r="D4" s="7" t="n">
        <v>52798</v>
      </c>
      <c r="E4" s="7" t="n">
        <v>77366</v>
      </c>
    </row>
    <row r="5" spans="1:5">
      <c r="A5" s="4" t="s">
        <v>550</v>
      </c>
      <c r="B5" s="6" t="n">
        <v>34255</v>
      </c>
      <c r="C5" s="6" t="n">
        <v>12016</v>
      </c>
      <c r="D5" s="6" t="n">
        <v>62200</v>
      </c>
      <c r="E5" s="6" t="n">
        <v>22960</v>
      </c>
    </row>
    <row r="6" spans="1:5">
      <c r="A6" s="4" t="s">
        <v>150</v>
      </c>
      <c r="B6" s="6" t="n">
        <v>4870</v>
      </c>
      <c r="C6" s="6" t="n">
        <v>3942</v>
      </c>
      <c r="D6" s="6" t="n">
        <v>9113</v>
      </c>
      <c r="E6" s="6" t="n">
        <v>7160</v>
      </c>
    </row>
    <row r="7" spans="1:5">
      <c r="A7" s="4" t="s">
        <v>551</v>
      </c>
      <c r="B7" s="6" t="n">
        <v>5985</v>
      </c>
      <c r="C7" s="6" t="n">
        <v>0</v>
      </c>
      <c r="D7" s="6" t="n">
        <v>7574</v>
      </c>
      <c r="E7" s="6" t="n">
        <v>8559</v>
      </c>
    </row>
    <row r="8" spans="1:5">
      <c r="A8" s="4" t="s">
        <v>552</v>
      </c>
      <c r="B8" s="6" t="n">
        <v>0</v>
      </c>
      <c r="C8" s="6" t="n">
        <v>14956</v>
      </c>
      <c r="D8" s="6" t="n">
        <v>5007</v>
      </c>
      <c r="E8" s="6" t="n">
        <v>24301</v>
      </c>
    </row>
    <row r="9" spans="1:5">
      <c r="A9" s="4" t="s">
        <v>553</v>
      </c>
      <c r="B9" s="6" t="n">
        <v>4823</v>
      </c>
      <c r="C9" s="6" t="n">
        <v>2161</v>
      </c>
      <c r="D9" s="6" t="n">
        <v>-11301</v>
      </c>
      <c r="E9" s="6" t="n">
        <v>6537</v>
      </c>
    </row>
    <row r="10" spans="1:5">
      <c r="A10" s="4" t="s">
        <v>554</v>
      </c>
      <c r="B10" s="7" t="n">
        <v>66327</v>
      </c>
      <c r="C10" s="7" t="n">
        <v>75916</v>
      </c>
      <c r="D10" s="7" t="n">
        <v>125391</v>
      </c>
      <c r="E10" s="7" t="n">
        <v>14688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25</v>
      </c>
    </row>
    <row r="2" spans="1:3">
      <c r="A2" s="3" t="s">
        <v>206</v>
      </c>
    </row>
    <row r="3" spans="1:3">
      <c r="A3" s="4" t="s">
        <v>556</v>
      </c>
      <c r="B3" s="7" t="n">
        <v>210365000</v>
      </c>
      <c r="C3" s="7" t="n">
        <v>202294000</v>
      </c>
    </row>
    <row r="4" spans="1:3">
      <c r="A4" s="4" t="s">
        <v>557</v>
      </c>
      <c r="B4" s="4" t="s">
        <v>558</v>
      </c>
      <c r="C4" s="4" t="s">
        <v>559</v>
      </c>
    </row>
    <row r="5" spans="1:3">
      <c r="A5" s="4" t="s">
        <v>560</v>
      </c>
      <c r="B5" s="7" t="n">
        <v>133353000</v>
      </c>
      <c r="C5" s="7" t="n">
        <v>104437000</v>
      </c>
    </row>
    <row r="6" spans="1:3">
      <c r="A6" s="4" t="s">
        <v>557</v>
      </c>
      <c r="B6" s="4" t="s">
        <v>561</v>
      </c>
      <c r="C6" s="4" t="s">
        <v>561</v>
      </c>
    </row>
    <row r="7" spans="1:3">
      <c r="A7" s="4" t="s">
        <v>562</v>
      </c>
      <c r="B7" s="7" t="n">
        <v>166692000</v>
      </c>
      <c r="C7" s="7" t="n">
        <v>130547000</v>
      </c>
    </row>
    <row r="8" spans="1:3">
      <c r="A8" s="4" t="s">
        <v>557</v>
      </c>
      <c r="B8" s="4" t="s">
        <v>563</v>
      </c>
      <c r="C8" s="4" t="s">
        <v>563</v>
      </c>
    </row>
    <row r="9" spans="1:3">
      <c r="A9" s="4" t="s">
        <v>564</v>
      </c>
      <c r="B9" s="7" t="n">
        <v>203505000</v>
      </c>
      <c r="C9" s="7" t="n">
        <v>193337000</v>
      </c>
    </row>
    <row r="10" spans="1:3">
      <c r="A10" s="4" t="s">
        <v>565</v>
      </c>
      <c r="B10" s="4" t="s">
        <v>566</v>
      </c>
      <c r="C10" s="4" t="s">
        <v>567</v>
      </c>
    </row>
    <row r="11" spans="1:3">
      <c r="A11" s="4" t="s">
        <v>568</v>
      </c>
      <c r="B11" s="7" t="n">
        <v>66723000</v>
      </c>
      <c r="C11" s="7" t="n">
        <v>68865000</v>
      </c>
    </row>
    <row r="12" spans="1:3">
      <c r="A12" s="4" t="s">
        <v>565</v>
      </c>
      <c r="B12" s="4" t="s">
        <v>569</v>
      </c>
      <c r="C12" s="4" t="s">
        <v>569</v>
      </c>
    </row>
    <row r="13" spans="1:3">
      <c r="A13" s="4" t="s">
        <v>570</v>
      </c>
      <c r="B13" s="7" t="n">
        <v>83404000</v>
      </c>
      <c r="C13" s="7" t="n">
        <v>86082000</v>
      </c>
    </row>
    <row r="14" spans="1:3">
      <c r="A14" s="4" t="s">
        <v>565</v>
      </c>
      <c r="B14" s="4" t="s">
        <v>571</v>
      </c>
      <c r="C14" s="4" t="s">
        <v>571</v>
      </c>
    </row>
    <row r="15" spans="1:3">
      <c r="A15" s="4" t="s">
        <v>572</v>
      </c>
      <c r="B15" s="7" t="n">
        <v>203505000</v>
      </c>
      <c r="C15" s="7" t="n">
        <v>193337000</v>
      </c>
    </row>
    <row r="16" spans="1:3">
      <c r="A16" s="4" t="s">
        <v>573</v>
      </c>
      <c r="B16" s="4" t="s">
        <v>574</v>
      </c>
      <c r="C16" s="4" t="s">
        <v>575</v>
      </c>
    </row>
    <row r="17" spans="1:3">
      <c r="A17" s="4" t="s">
        <v>576</v>
      </c>
      <c r="B17" s="7" t="n">
        <v>75002000</v>
      </c>
      <c r="C17" s="7" t="n">
        <v>58746000</v>
      </c>
    </row>
    <row r="18" spans="1:3">
      <c r="A18" s="4" t="s">
        <v>573</v>
      </c>
      <c r="B18" s="4" t="s">
        <v>577</v>
      </c>
      <c r="C18" s="4" t="s">
        <v>577</v>
      </c>
    </row>
    <row r="19" spans="1:3">
      <c r="A19" s="4" t="s">
        <v>578</v>
      </c>
      <c r="B19" s="7" t="n">
        <v>108336000</v>
      </c>
      <c r="C19" s="7" t="n">
        <v>84855000</v>
      </c>
    </row>
    <row r="20" spans="1:3">
      <c r="A20" s="4" t="s">
        <v>573</v>
      </c>
      <c r="B20" s="12" t="n">
        <v>0.065</v>
      </c>
      <c r="C20" s="12" t="n">
        <v>0.065</v>
      </c>
    </row>
    <row r="21" spans="1:3">
      <c r="A21" s="4" t="s">
        <v>579</v>
      </c>
      <c r="B21" s="7" t="n">
        <v>203505000</v>
      </c>
      <c r="C21" s="7" t="n">
        <v>193337000</v>
      </c>
    </row>
    <row r="22" spans="1:3">
      <c r="A22" s="4" t="s">
        <v>580</v>
      </c>
      <c r="B22" s="4" t="s">
        <v>574</v>
      </c>
      <c r="C22" s="4" t="s">
        <v>575</v>
      </c>
    </row>
    <row r="23" spans="1:3">
      <c r="A23" s="4" t="s">
        <v>581</v>
      </c>
      <c r="B23" s="7" t="n">
        <v>100002000</v>
      </c>
      <c r="C23" s="7" t="n">
        <v>78328000</v>
      </c>
    </row>
    <row r="24" spans="1:3">
      <c r="A24" s="4" t="s">
        <v>580</v>
      </c>
      <c r="B24" s="4" t="s">
        <v>582</v>
      </c>
      <c r="C24" s="4" t="s">
        <v>582</v>
      </c>
    </row>
    <row r="25" spans="1:3">
      <c r="A25" s="4" t="s">
        <v>583</v>
      </c>
      <c r="B25" s="7" t="n">
        <v>133337000</v>
      </c>
      <c r="C25" s="7" t="n">
        <v>104437000</v>
      </c>
    </row>
    <row r="26" spans="1:3">
      <c r="A26" s="4" t="s">
        <v>580</v>
      </c>
      <c r="B26" s="4" t="s">
        <v>561</v>
      </c>
      <c r="C26" s="4" t="s">
        <v>56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584</v>
      </c>
      <c r="B1" s="2" t="s">
        <v>585</v>
      </c>
      <c r="C1" s="2" t="s">
        <v>2</v>
      </c>
      <c r="D1" s="2" t="s">
        <v>73</v>
      </c>
      <c r="E1" s="2" t="s">
        <v>25</v>
      </c>
    </row>
    <row r="2" spans="1:5">
      <c r="A2" s="3" t="s">
        <v>241</v>
      </c>
    </row>
    <row r="3" spans="1:5">
      <c r="A3" s="4" t="s">
        <v>427</v>
      </c>
      <c r="C3" s="7" t="n">
        <v>125000000</v>
      </c>
      <c r="E3" s="7" t="n">
        <v>257500000</v>
      </c>
    </row>
    <row r="4" spans="1:5">
      <c r="A4" s="4" t="s">
        <v>586</v>
      </c>
      <c r="C4" s="6" t="n">
        <v>76754000</v>
      </c>
      <c r="D4" s="7" t="n">
        <v>-168829000</v>
      </c>
    </row>
    <row r="5" spans="1:5">
      <c r="A5" s="4" t="s">
        <v>45</v>
      </c>
      <c r="C5" s="6" t="n">
        <v>727639000</v>
      </c>
      <c r="E5" s="6" t="n">
        <v>664918000</v>
      </c>
    </row>
    <row r="6" spans="1:5">
      <c r="A6" s="4" t="s">
        <v>429</v>
      </c>
    </row>
    <row r="7" spans="1:5">
      <c r="A7" s="3" t="s">
        <v>241</v>
      </c>
    </row>
    <row r="8" spans="1:5">
      <c r="A8" s="4" t="s">
        <v>587</v>
      </c>
      <c r="E8" s="7" t="n">
        <v>135000000</v>
      </c>
    </row>
    <row r="9" spans="1:5">
      <c r="A9" s="4" t="s">
        <v>45</v>
      </c>
      <c r="C9" s="7" t="n">
        <v>2125000000</v>
      </c>
    </row>
    <row r="10" spans="1:5">
      <c r="A10" s="4" t="s">
        <v>588</v>
      </c>
    </row>
    <row r="11" spans="1:5">
      <c r="A11" s="3" t="s">
        <v>241</v>
      </c>
    </row>
    <row r="12" spans="1:5">
      <c r="A12" s="4" t="s">
        <v>589</v>
      </c>
      <c r="B12" s="7" t="n">
        <v>2125000000</v>
      </c>
    </row>
    <row r="13" spans="1:5">
      <c r="A13" s="4" t="s">
        <v>590</v>
      </c>
    </row>
    <row r="14" spans="1:5">
      <c r="A14" s="3" t="s">
        <v>241</v>
      </c>
    </row>
    <row r="15" spans="1:5">
      <c r="A15" s="4" t="s">
        <v>591</v>
      </c>
      <c r="B15" s="4" t="s">
        <v>592</v>
      </c>
    </row>
    <row r="16" spans="1:5">
      <c r="A16" s="4" t="s">
        <v>593</v>
      </c>
      <c r="B16" s="10" t="n">
        <v>3.25</v>
      </c>
    </row>
    <row r="17" spans="1:5">
      <c r="A17" s="4" t="s">
        <v>594</v>
      </c>
      <c r="B17" s="10" t="n">
        <v>5.4</v>
      </c>
    </row>
    <row r="18" spans="1:5">
      <c r="A18" s="4" t="s">
        <v>595</v>
      </c>
    </row>
    <row r="19" spans="1:5">
      <c r="A19" s="3" t="s">
        <v>241</v>
      </c>
    </row>
    <row r="20" spans="1:5">
      <c r="A20" s="4" t="s">
        <v>596</v>
      </c>
      <c r="B20" s="4" t="s">
        <v>443</v>
      </c>
    </row>
    <row r="21" spans="1:5">
      <c r="A21" s="4" t="s">
        <v>597</v>
      </c>
      <c r="B21" s="4" t="s">
        <v>598</v>
      </c>
    </row>
    <row r="22" spans="1:5">
      <c r="A22" s="4" t="s">
        <v>599</v>
      </c>
      <c r="B22" s="4" t="s">
        <v>443</v>
      </c>
    </row>
    <row r="23" spans="1:5">
      <c r="A23" s="4" t="s">
        <v>591</v>
      </c>
      <c r="B23" s="4" t="s">
        <v>600</v>
      </c>
    </row>
    <row r="24" spans="1:5">
      <c r="A24" s="4" t="s">
        <v>601</v>
      </c>
    </row>
    <row r="25" spans="1:5">
      <c r="A25" s="3" t="s">
        <v>241</v>
      </c>
    </row>
    <row r="26" spans="1:5">
      <c r="A26" s="4" t="s">
        <v>427</v>
      </c>
      <c r="B26" s="7" t="n">
        <v>375000000</v>
      </c>
    </row>
    <row r="27" spans="1:5">
      <c r="A27" s="4" t="s">
        <v>437</v>
      </c>
      <c r="B27" s="6" t="n">
        <v>4</v>
      </c>
    </row>
    <row r="28" spans="1:5">
      <c r="A28" s="4" t="s">
        <v>602</v>
      </c>
      <c r="B28" s="4" t="s">
        <v>603</v>
      </c>
    </row>
    <row r="29" spans="1:5">
      <c r="A29" s="4" t="s">
        <v>604</v>
      </c>
      <c r="B29" s="4" t="s">
        <v>603</v>
      </c>
    </row>
    <row r="30" spans="1:5">
      <c r="A30" s="4" t="s">
        <v>45</v>
      </c>
      <c r="B30" s="7" t="n">
        <v>1875000000</v>
      </c>
    </row>
    <row r="31" spans="1:5">
      <c r="A31" s="4" t="s">
        <v>605</v>
      </c>
    </row>
    <row r="32" spans="1:5">
      <c r="A32" s="3" t="s">
        <v>241</v>
      </c>
    </row>
    <row r="33" spans="1:5">
      <c r="A33" s="4" t="s">
        <v>589</v>
      </c>
      <c r="B33" s="6" t="n">
        <v>455000</v>
      </c>
    </row>
    <row r="34" spans="1:5">
      <c r="A34" s="4" t="s">
        <v>606</v>
      </c>
    </row>
    <row r="35" spans="1:5">
      <c r="A35" s="3" t="s">
        <v>241</v>
      </c>
    </row>
    <row r="36" spans="1:5">
      <c r="A36" s="4" t="s">
        <v>589</v>
      </c>
      <c r="B36" s="6" t="n">
        <v>1200000</v>
      </c>
    </row>
    <row r="37" spans="1:5">
      <c r="A37" s="4" t="s">
        <v>607</v>
      </c>
    </row>
    <row r="38" spans="1:5">
      <c r="A38" s="3" t="s">
        <v>241</v>
      </c>
    </row>
    <row r="39" spans="1:5">
      <c r="A39" s="4" t="s">
        <v>589</v>
      </c>
      <c r="B39" s="6" t="n">
        <v>250000</v>
      </c>
    </row>
    <row r="40" spans="1:5">
      <c r="A40" s="4" t="s">
        <v>608</v>
      </c>
    </row>
    <row r="41" spans="1:5">
      <c r="A41" s="3" t="s">
        <v>241</v>
      </c>
    </row>
    <row r="42" spans="1:5">
      <c r="A42" s="4" t="s">
        <v>589</v>
      </c>
      <c r="B42" s="6" t="n">
        <v>20000</v>
      </c>
    </row>
    <row r="43" spans="1:5">
      <c r="A43" s="4" t="s">
        <v>609</v>
      </c>
    </row>
    <row r="44" spans="1:5">
      <c r="A44" s="3" t="s">
        <v>241</v>
      </c>
    </row>
    <row r="45" spans="1:5">
      <c r="A45" s="4" t="s">
        <v>589</v>
      </c>
      <c r="B45" s="6" t="n">
        <v>470000</v>
      </c>
    </row>
    <row r="46" spans="1:5">
      <c r="A46" s="4" t="s">
        <v>586</v>
      </c>
      <c r="B46" s="7" t="n">
        <v>220000000</v>
      </c>
    </row>
    <row r="47" spans="1:5">
      <c r="A47" s="4" t="s">
        <v>610</v>
      </c>
    </row>
    <row r="48" spans="1:5">
      <c r="A48" s="3" t="s">
        <v>241</v>
      </c>
    </row>
    <row r="49" spans="1:5">
      <c r="A49" s="4" t="s">
        <v>611</v>
      </c>
      <c r="B49" s="6" t="n">
        <v>4012</v>
      </c>
    </row>
    <row r="50" spans="1:5">
      <c r="A50" s="4" t="s">
        <v>612</v>
      </c>
      <c r="B50" s="7" t="n">
        <v>356000000</v>
      </c>
    </row>
    <row r="51" spans="1:5">
      <c r="A51" s="4" t="s">
        <v>328</v>
      </c>
      <c r="B51" s="4" t="s">
        <v>613</v>
      </c>
    </row>
    <row r="52" spans="1:5">
      <c r="A52" s="4" t="s">
        <v>614</v>
      </c>
      <c r="B52" s="7" t="n">
        <v>1100000000</v>
      </c>
    </row>
    <row r="53" spans="1:5">
      <c r="A53" s="4" t="s">
        <v>615</v>
      </c>
      <c r="B53" s="7" t="n">
        <v>1456000000</v>
      </c>
    </row>
    <row r="54" spans="1:5">
      <c r="A54" s="4" t="s">
        <v>616</v>
      </c>
    </row>
    <row r="55" spans="1:5">
      <c r="A55" s="3" t="s">
        <v>241</v>
      </c>
    </row>
    <row r="56" spans="1:5">
      <c r="A56" s="4" t="s">
        <v>617</v>
      </c>
      <c r="B56" s="4" t="s">
        <v>618</v>
      </c>
    </row>
    <row r="57" spans="1:5">
      <c r="A57" s="4" t="s">
        <v>619</v>
      </c>
    </row>
    <row r="58" spans="1:5">
      <c r="A58" s="3" t="s">
        <v>241</v>
      </c>
    </row>
    <row r="59" spans="1:5">
      <c r="A59" s="4" t="s">
        <v>617</v>
      </c>
      <c r="B59" s="4" t="s">
        <v>620</v>
      </c>
    </row>
    <row r="60" spans="1:5">
      <c r="A60" s="4" t="s">
        <v>621</v>
      </c>
    </row>
    <row r="61" spans="1:5">
      <c r="A61" s="3" t="s">
        <v>241</v>
      </c>
    </row>
    <row r="62" spans="1:5">
      <c r="A62" s="4" t="s">
        <v>622</v>
      </c>
      <c r="B62" s="4" t="s">
        <v>623</v>
      </c>
    </row>
    <row r="63" spans="1:5">
      <c r="A63" s="4" t="s">
        <v>624</v>
      </c>
    </row>
    <row r="64" spans="1:5">
      <c r="A64" s="3" t="s">
        <v>241</v>
      </c>
    </row>
    <row r="65" spans="1:5">
      <c r="A65" s="4" t="s">
        <v>622</v>
      </c>
      <c r="B65" s="4" t="s">
        <v>625</v>
      </c>
    </row>
    <row r="66" spans="1:5">
      <c r="A66" s="4" t="s">
        <v>626</v>
      </c>
    </row>
    <row r="67" spans="1:5">
      <c r="A67" s="3" t="s">
        <v>241</v>
      </c>
    </row>
    <row r="68" spans="1:5">
      <c r="A68" s="4" t="s">
        <v>440</v>
      </c>
      <c r="B68" s="4" t="s">
        <v>627</v>
      </c>
    </row>
    <row r="69" spans="1:5">
      <c r="A69" s="4" t="s">
        <v>628</v>
      </c>
    </row>
    <row r="70" spans="1:5">
      <c r="A70" s="3" t="s">
        <v>241</v>
      </c>
    </row>
    <row r="71" spans="1:5">
      <c r="A71" s="4" t="s">
        <v>300</v>
      </c>
      <c r="B71" s="4" t="s">
        <v>629</v>
      </c>
    </row>
    <row r="72" spans="1:5">
      <c r="A72" s="4" t="s">
        <v>630</v>
      </c>
    </row>
    <row r="73" spans="1:5">
      <c r="A73" s="3" t="s">
        <v>241</v>
      </c>
    </row>
    <row r="74" spans="1:5">
      <c r="A74" s="4" t="s">
        <v>440</v>
      </c>
      <c r="B74" s="4" t="s">
        <v>629</v>
      </c>
    </row>
    <row r="75" spans="1:5">
      <c r="A75" s="4" t="s">
        <v>631</v>
      </c>
    </row>
    <row r="76" spans="1:5">
      <c r="A76" s="3" t="s">
        <v>241</v>
      </c>
    </row>
    <row r="77" spans="1:5">
      <c r="A77" s="4" t="s">
        <v>440</v>
      </c>
      <c r="B77" s="4" t="s">
        <v>632</v>
      </c>
    </row>
    <row r="78" spans="1:5">
      <c r="A78" s="4" t="s">
        <v>633</v>
      </c>
    </row>
    <row r="79" spans="1:5">
      <c r="A79" s="3" t="s">
        <v>241</v>
      </c>
    </row>
    <row r="80" spans="1:5">
      <c r="A80" s="4" t="s">
        <v>440</v>
      </c>
      <c r="B80" s="4" t="s">
        <v>443</v>
      </c>
    </row>
    <row r="81" spans="1:5">
      <c r="A81" s="4" t="s">
        <v>634</v>
      </c>
    </row>
    <row r="82" spans="1:5">
      <c r="A82" s="3" t="s">
        <v>241</v>
      </c>
    </row>
    <row r="83" spans="1:5">
      <c r="A83" s="4" t="s">
        <v>440</v>
      </c>
      <c r="B83" s="4" t="s">
        <v>625</v>
      </c>
    </row>
    <row r="84" spans="1:5">
      <c r="A84" s="4" t="s">
        <v>635</v>
      </c>
    </row>
    <row r="85" spans="1:5">
      <c r="A85" s="3" t="s">
        <v>241</v>
      </c>
    </row>
    <row r="86" spans="1:5">
      <c r="A86" s="4" t="s">
        <v>300</v>
      </c>
      <c r="B86" s="4" t="s">
        <v>453</v>
      </c>
    </row>
    <row r="87" spans="1:5">
      <c r="A87" s="4" t="s">
        <v>636</v>
      </c>
    </row>
    <row r="88" spans="1:5">
      <c r="A88" s="3" t="s">
        <v>241</v>
      </c>
    </row>
    <row r="89" spans="1:5">
      <c r="A89" s="4" t="s">
        <v>440</v>
      </c>
      <c r="B89" s="4" t="s">
        <v>453</v>
      </c>
    </row>
    <row r="90" spans="1:5">
      <c r="A90" s="4" t="s">
        <v>637</v>
      </c>
    </row>
    <row r="91" spans="1:5">
      <c r="A91" s="3" t="s">
        <v>241</v>
      </c>
    </row>
    <row r="92" spans="1:5">
      <c r="A92" s="4" t="s">
        <v>440</v>
      </c>
      <c r="B92" s="4" t="s">
        <v>638</v>
      </c>
    </row>
    <row r="93" spans="1:5">
      <c r="A93" s="4" t="s">
        <v>639</v>
      </c>
    </row>
    <row r="94" spans="1:5">
      <c r="A94" s="3" t="s">
        <v>241</v>
      </c>
    </row>
    <row r="95" spans="1:5">
      <c r="A95" s="4" t="s">
        <v>440</v>
      </c>
      <c r="B95" s="4" t="s">
        <v>620</v>
      </c>
    </row>
    <row r="96" spans="1:5">
      <c r="A96" s="4" t="s">
        <v>640</v>
      </c>
    </row>
    <row r="97" spans="1:5">
      <c r="A97" s="3" t="s">
        <v>241</v>
      </c>
    </row>
    <row r="98" spans="1:5">
      <c r="A98" s="4" t="s">
        <v>597</v>
      </c>
      <c r="B98" s="4" t="s">
        <v>641</v>
      </c>
    </row>
    <row r="99" spans="1:5">
      <c r="A99" s="4" t="s">
        <v>642</v>
      </c>
    </row>
    <row r="100" spans="1:5">
      <c r="A100" s="3" t="s">
        <v>241</v>
      </c>
    </row>
    <row r="101" spans="1:5">
      <c r="A101" s="4" t="s">
        <v>597</v>
      </c>
      <c r="B101" s="4" t="s">
        <v>623</v>
      </c>
    </row>
    <row r="102" spans="1:5">
      <c r="A102" s="4" t="s">
        <v>643</v>
      </c>
    </row>
    <row r="103" spans="1:5">
      <c r="A103" s="3" t="s">
        <v>241</v>
      </c>
    </row>
    <row r="104" spans="1:5">
      <c r="A104" s="4" t="s">
        <v>594</v>
      </c>
      <c r="B104" s="10" t="n">
        <v>5.25</v>
      </c>
    </row>
    <row r="105" spans="1:5">
      <c r="A105" s="4" t="s">
        <v>644</v>
      </c>
    </row>
    <row r="106" spans="1:5">
      <c r="A106" s="3" t="s">
        <v>241</v>
      </c>
    </row>
    <row r="107" spans="1:5">
      <c r="A107" s="4" t="s">
        <v>594</v>
      </c>
      <c r="B107" s="6" t="n">
        <v>5</v>
      </c>
    </row>
    <row r="108" spans="1:5">
      <c r="A108" s="4" t="s">
        <v>645</v>
      </c>
    </row>
    <row r="109" spans="1:5">
      <c r="A109" s="3" t="s">
        <v>241</v>
      </c>
    </row>
    <row r="110" spans="1:5">
      <c r="A110" s="4" t="s">
        <v>594</v>
      </c>
      <c r="B110" s="10" t="n">
        <v>4.25</v>
      </c>
    </row>
    <row r="111" spans="1:5">
      <c r="A111" s="4" t="s">
        <v>646</v>
      </c>
    </row>
    <row r="112" spans="1:5">
      <c r="A112" s="3" t="s">
        <v>241</v>
      </c>
    </row>
    <row r="113" spans="1:5">
      <c r="A113" s="4" t="s">
        <v>594</v>
      </c>
      <c r="B113" s="6" t="n">
        <v>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73</v>
      </c>
    </row>
    <row r="3" spans="1:3">
      <c r="A3" s="3" t="s">
        <v>145</v>
      </c>
    </row>
    <row r="4" spans="1:3">
      <c r="A4" s="4" t="s">
        <v>116</v>
      </c>
      <c r="B4" s="7" t="n">
        <v>160</v>
      </c>
      <c r="C4" s="7" t="n">
        <v>-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73</v>
      </c>
    </row>
    <row r="3" spans="1:3">
      <c r="A3" s="3" t="s">
        <v>147</v>
      </c>
    </row>
    <row r="4" spans="1:3">
      <c r="A4" s="4" t="s">
        <v>99</v>
      </c>
      <c r="B4" s="7" t="n">
        <v>35133</v>
      </c>
      <c r="C4" s="7" t="n">
        <v>46433</v>
      </c>
    </row>
    <row r="5" spans="1:3">
      <c r="A5" s="3" t="s">
        <v>148</v>
      </c>
    </row>
    <row r="6" spans="1:3">
      <c r="A6" s="4" t="s">
        <v>149</v>
      </c>
      <c r="B6" s="6" t="n">
        <v>-14783</v>
      </c>
      <c r="C6" s="6" t="n">
        <v>48761</v>
      </c>
    </row>
    <row r="7" spans="1:3">
      <c r="A7" s="4" t="s">
        <v>150</v>
      </c>
      <c r="B7" s="6" t="n">
        <v>9113</v>
      </c>
      <c r="C7" s="6" t="n">
        <v>7160</v>
      </c>
    </row>
    <row r="8" spans="1:3">
      <c r="A8" s="4" t="s">
        <v>151</v>
      </c>
      <c r="B8" s="6" t="n">
        <v>46916</v>
      </c>
      <c r="C8" s="6" t="n">
        <v>43687</v>
      </c>
    </row>
    <row r="9" spans="1:3">
      <c r="A9" s="4" t="s">
        <v>91</v>
      </c>
      <c r="B9" s="6" t="n">
        <v>0</v>
      </c>
      <c r="C9" s="6" t="n">
        <v>-1215</v>
      </c>
    </row>
    <row r="10" spans="1:3">
      <c r="A10" s="4" t="s">
        <v>152</v>
      </c>
      <c r="B10" s="6" t="n">
        <v>15251</v>
      </c>
      <c r="C10" s="6" t="n">
        <v>9026</v>
      </c>
    </row>
    <row r="11" spans="1:3">
      <c r="A11" s="4" t="s">
        <v>153</v>
      </c>
      <c r="B11" s="6" t="n">
        <v>2969</v>
      </c>
      <c r="C11" s="6" t="n">
        <v>8567</v>
      </c>
    </row>
    <row r="12" spans="1:3">
      <c r="A12" s="4" t="s">
        <v>84</v>
      </c>
      <c r="B12" s="6" t="n">
        <v>10360</v>
      </c>
      <c r="C12" s="6" t="n">
        <v>7897</v>
      </c>
    </row>
    <row r="13" spans="1:3">
      <c r="A13" s="4" t="s">
        <v>154</v>
      </c>
      <c r="B13" s="6" t="n">
        <v>38</v>
      </c>
      <c r="C13" s="6" t="n">
        <v>119</v>
      </c>
    </row>
    <row r="14" spans="1:3">
      <c r="A14" s="3" t="s">
        <v>155</v>
      </c>
    </row>
    <row r="15" spans="1:3">
      <c r="A15" s="4" t="s">
        <v>156</v>
      </c>
      <c r="B15" s="6" t="n">
        <v>-383831</v>
      </c>
      <c r="C15" s="6" t="n">
        <v>-244537</v>
      </c>
    </row>
    <row r="16" spans="1:3">
      <c r="A16" s="4" t="s">
        <v>37</v>
      </c>
      <c r="B16" s="6" t="n">
        <v>12166</v>
      </c>
      <c r="C16" s="6" t="n">
        <v>-32769</v>
      </c>
    </row>
    <row r="17" spans="1:3">
      <c r="A17" s="4" t="s">
        <v>40</v>
      </c>
      <c r="B17" s="6" t="n">
        <v>166850</v>
      </c>
      <c r="C17" s="6" t="n">
        <v>177671</v>
      </c>
    </row>
    <row r="18" spans="1:3">
      <c r="A18" s="4" t="s">
        <v>41</v>
      </c>
      <c r="B18" s="6" t="n">
        <v>61057</v>
      </c>
      <c r="C18" s="6" t="n">
        <v>-19133</v>
      </c>
    </row>
    <row r="19" spans="1:3">
      <c r="A19" s="4" t="s">
        <v>98</v>
      </c>
      <c r="B19" s="6" t="n">
        <v>-15059</v>
      </c>
      <c r="C19" s="6" t="n">
        <v>10130</v>
      </c>
    </row>
    <row r="20" spans="1:3">
      <c r="A20" s="4" t="s">
        <v>49</v>
      </c>
      <c r="B20" s="6" t="n">
        <v>2408</v>
      </c>
      <c r="C20" s="6" t="n">
        <v>-3661</v>
      </c>
    </row>
    <row r="21" spans="1:3">
      <c r="A21" s="4" t="s">
        <v>48</v>
      </c>
      <c r="B21" s="6" t="n">
        <v>-5364</v>
      </c>
      <c r="C21" s="6" t="n">
        <v>-5121</v>
      </c>
    </row>
    <row r="22" spans="1:3">
      <c r="A22" s="4" t="s">
        <v>157</v>
      </c>
      <c r="B22" s="6" t="n">
        <v>-56776</v>
      </c>
      <c r="C22" s="6" t="n">
        <v>53015</v>
      </c>
    </row>
    <row r="23" spans="1:3">
      <c r="A23" s="3" t="s">
        <v>158</v>
      </c>
    </row>
    <row r="24" spans="1:3">
      <c r="A24" s="4" t="s">
        <v>159</v>
      </c>
      <c r="B24" s="6" t="n">
        <v>-35742</v>
      </c>
      <c r="C24" s="6" t="n">
        <v>-27701</v>
      </c>
    </row>
    <row r="25" spans="1:3">
      <c r="A25" s="4" t="s">
        <v>160</v>
      </c>
      <c r="B25" s="6" t="n">
        <v>-5596</v>
      </c>
      <c r="C25" s="6" t="n">
        <v>-174</v>
      </c>
    </row>
    <row r="26" spans="1:3">
      <c r="A26" s="4" t="s">
        <v>161</v>
      </c>
      <c r="B26" s="6" t="n">
        <v>183</v>
      </c>
      <c r="C26" s="6" t="n">
        <v>364</v>
      </c>
    </row>
    <row r="27" spans="1:3">
      <c r="A27" s="4" t="s">
        <v>162</v>
      </c>
      <c r="B27" s="6" t="n">
        <v>0</v>
      </c>
      <c r="C27" s="6" t="n">
        <v>17265</v>
      </c>
    </row>
    <row r="28" spans="1:3">
      <c r="A28" s="4" t="s">
        <v>163</v>
      </c>
      <c r="B28" s="6" t="n">
        <v>-41155</v>
      </c>
      <c r="C28" s="6" t="n">
        <v>-10246</v>
      </c>
    </row>
    <row r="29" spans="1:3">
      <c r="A29" s="3" t="s">
        <v>164</v>
      </c>
    </row>
    <row r="30" spans="1:3">
      <c r="A30" s="4" t="s">
        <v>165</v>
      </c>
      <c r="B30" s="6" t="n">
        <v>0</v>
      </c>
      <c r="C30" s="6" t="n">
        <v>653</v>
      </c>
    </row>
    <row r="31" spans="1:3">
      <c r="A31" s="4" t="s">
        <v>166</v>
      </c>
      <c r="B31" s="6" t="n">
        <v>-2143</v>
      </c>
      <c r="C31" s="6" t="n">
        <v>-2371</v>
      </c>
    </row>
    <row r="32" spans="1:3">
      <c r="A32" s="4" t="s">
        <v>167</v>
      </c>
      <c r="B32" s="6" t="n">
        <v>93</v>
      </c>
      <c r="C32" s="6" t="n">
        <v>24</v>
      </c>
    </row>
    <row r="33" spans="1:3">
      <c r="A33" s="4" t="s">
        <v>168</v>
      </c>
      <c r="B33" s="6" t="n">
        <v>66994</v>
      </c>
      <c r="C33" s="6" t="n">
        <v>-73079</v>
      </c>
    </row>
    <row r="34" spans="1:3">
      <c r="A34" s="4" t="s">
        <v>169</v>
      </c>
      <c r="B34" s="6" t="n">
        <v>0</v>
      </c>
      <c r="C34" s="6" t="n">
        <v>50500</v>
      </c>
    </row>
    <row r="35" spans="1:3">
      <c r="A35" s="4" t="s">
        <v>47</v>
      </c>
      <c r="B35" s="6" t="n">
        <v>10845</v>
      </c>
      <c r="C35" s="6" t="n">
        <v>-482</v>
      </c>
    </row>
    <row r="36" spans="1:3">
      <c r="A36" s="4" t="s">
        <v>170</v>
      </c>
      <c r="B36" s="6" t="n">
        <v>76754</v>
      </c>
      <c r="C36" s="6" t="n">
        <v>-168829</v>
      </c>
    </row>
    <row r="37" spans="1:3">
      <c r="A37" s="4" t="s">
        <v>171</v>
      </c>
      <c r="B37" s="6" t="n">
        <v>-13750</v>
      </c>
      <c r="C37" s="6" t="n">
        <v>-13750</v>
      </c>
    </row>
    <row r="38" spans="1:3">
      <c r="A38" s="4" t="s">
        <v>172</v>
      </c>
      <c r="B38" s="6" t="n">
        <v>-10154</v>
      </c>
      <c r="C38" s="6" t="n">
        <v>90382</v>
      </c>
    </row>
    <row r="39" spans="1:3">
      <c r="A39" s="4" t="s">
        <v>135</v>
      </c>
      <c r="B39" s="6" t="n">
        <v>0</v>
      </c>
      <c r="C39" s="6" t="n">
        <v>-22011</v>
      </c>
    </row>
    <row r="40" spans="1:3">
      <c r="A40" s="4" t="s">
        <v>173</v>
      </c>
      <c r="B40" s="6" t="n">
        <v>128639</v>
      </c>
      <c r="C40" s="6" t="n">
        <v>-138963</v>
      </c>
    </row>
    <row r="41" spans="1:3">
      <c r="A41" s="4" t="s">
        <v>174</v>
      </c>
      <c r="B41" s="6" t="n">
        <v>7150</v>
      </c>
      <c r="C41" s="6" t="n">
        <v>-4237</v>
      </c>
    </row>
    <row r="42" spans="1:3">
      <c r="A42" s="4" t="s">
        <v>175</v>
      </c>
      <c r="B42" s="6" t="n">
        <v>37858</v>
      </c>
      <c r="C42" s="6" t="n">
        <v>-100431</v>
      </c>
    </row>
    <row r="43" spans="1:3">
      <c r="A43" s="4" t="s">
        <v>176</v>
      </c>
      <c r="B43" s="6" t="n">
        <v>279989</v>
      </c>
      <c r="C43" s="6" t="n">
        <v>284763</v>
      </c>
    </row>
    <row r="44" spans="1:3">
      <c r="A44" s="4" t="s">
        <v>177</v>
      </c>
      <c r="B44" s="6" t="n">
        <v>317847</v>
      </c>
      <c r="C44" s="6" t="n">
        <v>184332</v>
      </c>
    </row>
    <row r="45" spans="1:3">
      <c r="A45" s="3" t="s">
        <v>178</v>
      </c>
    </row>
    <row r="46" spans="1:3">
      <c r="A46" s="4" t="s">
        <v>179</v>
      </c>
      <c r="B46" s="6" t="n">
        <v>23300</v>
      </c>
      <c r="C46" s="6" t="n">
        <v>25391</v>
      </c>
    </row>
    <row r="47" spans="1:3">
      <c r="A47" s="4" t="s">
        <v>180</v>
      </c>
      <c r="B47" s="7" t="n">
        <v>17295</v>
      </c>
      <c r="C47" s="7" t="n">
        <v>1130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New Accounting Standards</vt:lpstr>
      <vt:lpstr>Business Acquisitions</vt:lpstr>
      <vt:lpstr>Sale of Subsidiary and Assets</vt:lpstr>
      <vt:lpstr>Reserves for Credit Losses</vt:lpstr>
      <vt:lpstr>Goodwill and Other Intangible A</vt:lpstr>
      <vt:lpstr>Earnings per Share</vt:lpstr>
      <vt:lpstr>Derivative Instruments</vt:lpstr>
      <vt:lpstr>Financing and Other Debt</vt:lpstr>
      <vt:lpstr>Fair Value</vt:lpstr>
      <vt:lpstr>Accumulated Other Comprehensive</vt:lpstr>
      <vt:lpstr>Non-controlling Interests</vt:lpstr>
      <vt:lpstr>Income Taxes</vt:lpstr>
      <vt:lpstr>Commitments and Contingencies</vt:lpstr>
      <vt:lpstr>Restructuring</vt:lpstr>
      <vt:lpstr>Segment Information</vt:lpstr>
      <vt:lpstr>Supplementary Regulatory Capita</vt:lpstr>
      <vt:lpstr>Subsequent Events</vt:lpstr>
      <vt:lpstr>New Accounting Standards (Polic</vt:lpstr>
      <vt:lpstr>Basis of Presentation (Tables)</vt:lpstr>
      <vt:lpstr>Business Acquisitions (Tables)</vt:lpstr>
      <vt:lpstr>Reserves for Credit Losses (Tab</vt:lpstr>
      <vt:lpstr>Goodwill and Other Intangible32</vt:lpstr>
      <vt:lpstr>Earnings per Share (Tables)</vt:lpstr>
      <vt:lpstr>Derivative Instruments (Tables)</vt:lpstr>
      <vt:lpstr>Financing and Other Debt (Table</vt:lpstr>
      <vt:lpstr>Fair Value (Tables)</vt:lpstr>
      <vt:lpstr>Accumulated Other Comprehensi37</vt:lpstr>
      <vt:lpstr>Non-controlling Interests (Tabl</vt:lpstr>
      <vt:lpstr>Restructuring (Tables)</vt:lpstr>
      <vt:lpstr>Segment Information (Tables)</vt:lpstr>
      <vt:lpstr>Supplementary Regulatory Capi41</vt:lpstr>
      <vt:lpstr>Basis of Presentation (Details)</vt:lpstr>
      <vt:lpstr>Business Acquisitions  - Summar</vt:lpstr>
      <vt:lpstr>Business Acquisitions - Additio</vt:lpstr>
      <vt:lpstr>Sale of Subsidiary and Assets -</vt:lpstr>
      <vt:lpstr>Reserves for Credit Losses - Ad</vt:lpstr>
      <vt:lpstr>Reserves for Credit Losses - Ch</vt:lpstr>
      <vt:lpstr>Goodwill and Other Intangible48</vt:lpstr>
      <vt:lpstr>Goodwill and Other Intangible49</vt:lpstr>
      <vt:lpstr>Goodwill and Other Intangible50</vt:lpstr>
      <vt:lpstr>Goodwill and Other Intangible51</vt:lpstr>
      <vt:lpstr>Goodwill and Other Intangible52</vt:lpstr>
      <vt:lpstr>Earnings per Share - Reconcilia</vt:lpstr>
      <vt:lpstr>Earnings per Share - Stock Opti</vt:lpstr>
      <vt:lpstr>Derivative Instruments - Fuel D</vt:lpstr>
      <vt:lpstr>Derivative Instruments - Locati</vt:lpstr>
      <vt:lpstr>Derivative Instruments - Loca57</vt:lpstr>
      <vt:lpstr>Financing and Other Debt - Addi</vt:lpstr>
      <vt:lpstr>Financing and Other Debt - Sche</vt:lpstr>
      <vt:lpstr>Fair Value - Assets and Liabili</vt:lpstr>
      <vt:lpstr>Fair Value - Reconciliation of </vt:lpstr>
      <vt:lpstr>Fair Value - Additional Informa</vt:lpstr>
      <vt:lpstr>Accumulated Other Comprehensi63</vt:lpstr>
      <vt:lpstr>Non-controlling Interests - Add</vt:lpstr>
      <vt:lpstr>Non-controlling Interests - Red</vt:lpstr>
      <vt:lpstr>Income Taxes - Additional Infor</vt:lpstr>
      <vt:lpstr>Restructuring - Additional Info</vt:lpstr>
      <vt:lpstr>Segment Information - Additiona</vt:lpstr>
      <vt:lpstr>Segment Information - Reportabl</vt:lpstr>
      <vt:lpstr>Segment Information - Pre-Tax I</vt:lpstr>
      <vt:lpstr>Segment Information - Reconcili</vt:lpstr>
      <vt:lpstr>Supplementary Regulatory Capi7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14:22Z</dcterms:created>
  <dcterms:modified xmlns:dcterms="http://purl.org/dc/terms/" xmlns:xsi="http://www.w3.org/2001/XMLSchema-instance" xsi:type="dcterms:W3CDTF">2016-08-09T15:14:22Z</dcterms:modified>
  <dc:title xmlns:dc="http://purl.org/dc/elements/1.1/">Untitled</dc:title>
  <dc:description xmlns:dc="http://purl.org/dc/elements/1.1/"/>
  <dc:subject xmlns:dc="http://purl.org/dc/elements/1.1/"/>
  <cp:keywords/>
  <cp:category/>
</cp:coreProperties>
</file>